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OILFIELD SERVICE MATTERS, RELAT" sheetId="12" state="visible" r:id="rId12"/>
    <sheet xmlns:r="http://schemas.openxmlformats.org/officeDocument/2006/relationships" name="COMMON CONTROL ACQUISITION OF J" sheetId="13" state="visible" r:id="rId13"/>
    <sheet xmlns:r="http://schemas.openxmlformats.org/officeDocument/2006/relationships" name="NOTES PAYABLE - RELATED PARTIES" sheetId="14" state="visible" r:id="rId14"/>
    <sheet xmlns:r="http://schemas.openxmlformats.org/officeDocument/2006/relationships" name="NOTE PAYABLE" sheetId="15" state="visible" r:id="rId15"/>
    <sheet xmlns:r="http://schemas.openxmlformats.org/officeDocument/2006/relationships" name="EQUIPMENT NOTE PAYABLE"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2017 GAIN FROM SALES OF LEASEHO" sheetId="21" state="visible" r:id="rId21"/>
    <sheet xmlns:r="http://schemas.openxmlformats.org/officeDocument/2006/relationships" name="SUBSEQUENT EVENTS" sheetId="22" state="visible" r:id="rId22"/>
    <sheet xmlns:r="http://schemas.openxmlformats.org/officeDocument/2006/relationships" name="SUPPLEMENTAL OIL AND GAS DISCLO" sheetId="23" state="visible" r:id="rId23"/>
    <sheet xmlns:r="http://schemas.openxmlformats.org/officeDocument/2006/relationships" name="SIGNIFICANT ACCOUNTING POLICI_2"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OIL AND GAS PROPERTIES (Tables)" sheetId="27" state="visible" r:id="rId27"/>
    <sheet xmlns:r="http://schemas.openxmlformats.org/officeDocument/2006/relationships" name="NOTES PAYABLE - RELATED PARTI_2"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UPPLEMENTAL OIL AND GAS DISC_2" sheetId="32" state="visible" r:id="rId32"/>
    <sheet xmlns:r="http://schemas.openxmlformats.org/officeDocument/2006/relationships" name="SIGNIFICANT ACCOUNTING POLICI_3" sheetId="33" state="visible" r:id="rId33"/>
    <sheet xmlns:r="http://schemas.openxmlformats.org/officeDocument/2006/relationships" name="EARNINGS PER SHARE (Details)" sheetId="34" state="visible" r:id="rId34"/>
    <sheet xmlns:r="http://schemas.openxmlformats.org/officeDocument/2006/relationships" name="PROPERTY AND EQUIPMENT (Details" sheetId="35" state="visible" r:id="rId35"/>
    <sheet xmlns:r="http://schemas.openxmlformats.org/officeDocument/2006/relationships" name="OIL AND GAS PROPERTIES (Details" sheetId="36" state="visible" r:id="rId36"/>
    <sheet xmlns:r="http://schemas.openxmlformats.org/officeDocument/2006/relationships" name="OIL AND GAS PROPERTIES (Detai_2" sheetId="37" state="visible" r:id="rId37"/>
    <sheet xmlns:r="http://schemas.openxmlformats.org/officeDocument/2006/relationships" name="OIL AND GAS PROPERTIES (Detai_3" sheetId="38" state="visible" r:id="rId38"/>
    <sheet xmlns:r="http://schemas.openxmlformats.org/officeDocument/2006/relationships" name="OILFIELD SERVICE MATTERS, REL_2" sheetId="39" state="visible" r:id="rId39"/>
    <sheet xmlns:r="http://schemas.openxmlformats.org/officeDocument/2006/relationships" name="COMMON CONTROL ACQUISITION OF_2" sheetId="40" state="visible" r:id="rId40"/>
    <sheet xmlns:r="http://schemas.openxmlformats.org/officeDocument/2006/relationships" name="NOTES PAYABLE - RELATED PARTI_3" sheetId="41" state="visible" r:id="rId41"/>
    <sheet xmlns:r="http://schemas.openxmlformats.org/officeDocument/2006/relationships" name="NOTES PAYABLE - RELATED PARTI_4" sheetId="42" state="visible" r:id="rId42"/>
    <sheet xmlns:r="http://schemas.openxmlformats.org/officeDocument/2006/relationships" name="NOTE PAYABLE (Details Narrative" sheetId="43" state="visible" r:id="rId43"/>
    <sheet xmlns:r="http://schemas.openxmlformats.org/officeDocument/2006/relationships" name="EQUIPMENT NOTE PAYABLE (Details" sheetId="44" state="visible" r:id="rId44"/>
    <sheet xmlns:r="http://schemas.openxmlformats.org/officeDocument/2006/relationships" name="ASSET RETIREMENT OBLIGATIONS (D" sheetId="45" state="visible" r:id="rId45"/>
    <sheet xmlns:r="http://schemas.openxmlformats.org/officeDocument/2006/relationships" name="INCOME TAXES (Details)"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STOCKHOLDERS' EQUITY (Details 2" sheetId="51" state="visible" r:id="rId51"/>
    <sheet xmlns:r="http://schemas.openxmlformats.org/officeDocument/2006/relationships" name="STOCKHOLDERS' EQUITY (Details N" sheetId="52" state="visible" r:id="rId52"/>
    <sheet xmlns:r="http://schemas.openxmlformats.org/officeDocument/2006/relationships" name="2017 GAIN FROM SALES OF LEASE_2" sheetId="53" state="visible" r:id="rId53"/>
    <sheet xmlns:r="http://schemas.openxmlformats.org/officeDocument/2006/relationships" name="SUPPLEMENTAL OIL AND GAS DISC_3" sheetId="54" state="visible" r:id="rId54"/>
    <sheet xmlns:r="http://schemas.openxmlformats.org/officeDocument/2006/relationships" name="SUPPLEMENTAL OIL AND GAS DISC_4" sheetId="55" state="visible" r:id="rId55"/>
    <sheet xmlns:r="http://schemas.openxmlformats.org/officeDocument/2006/relationships" name="SUPPLEMENTAL OIL AND GAS DISC_5" sheetId="56" state="visible" r:id="rId56"/>
    <sheet xmlns:r="http://schemas.openxmlformats.org/officeDocument/2006/relationships" name="SUPPLEMENTAL OIL AND GAS DISC_6" sheetId="57" state="visible" r:id="rId57"/>
  </sheets>
  <definedNames/>
  <calcPr calcId="124519" fullCalcOnLoad="1"/>
</workbook>
</file>

<file path=xl/sharedStrings.xml><?xml version="1.0" encoding="utf-8"?>
<sst xmlns="http://schemas.openxmlformats.org/spreadsheetml/2006/main" uniqueCount="526">
  <si>
    <t>Document and Entity Information - USD ($)</t>
  </si>
  <si>
    <t>12 Months Ended</t>
  </si>
  <si>
    <t>Jul. 31, 2018</t>
  </si>
  <si>
    <t>Oct. 29, 2018</t>
  </si>
  <si>
    <t>Jan. 31, 2018</t>
  </si>
  <si>
    <t>Document And Entity Information</t>
  </si>
  <si>
    <t>Entity Registrant Name</t>
  </si>
  <si>
    <t>Amazing Energy Oil &amp; Gas, Co.</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Entity Ex Transition Period</t>
  </si>
  <si>
    <t>Entity Shell Company</t>
  </si>
  <si>
    <t>CONSOLIDATED BALANCE SHEETS - USD ($)</t>
  </si>
  <si>
    <t>Jul. 31, 2017</t>
  </si>
  <si>
    <t>Current assets:</t>
  </si>
  <si>
    <t>Cash and cash equivalents</t>
  </si>
  <si>
    <t>Receivable from working interest owners</t>
  </si>
  <si>
    <t>Production revenue receivable</t>
  </si>
  <si>
    <t>Prepaid expenses</t>
  </si>
  <si>
    <t>Total current assets</t>
  </si>
  <si>
    <t>Oil and gas properties, net</t>
  </si>
  <si>
    <t>Unevaluated property costs</t>
  </si>
  <si>
    <t>Property and equipment, net</t>
  </si>
  <si>
    <t>Other assets</t>
  </si>
  <si>
    <t>TOTAL ASSETS</t>
  </si>
  <si>
    <t>Current liabilities:</t>
  </si>
  <si>
    <t>Accounts payable</t>
  </si>
  <si>
    <t>Payable to related party</t>
  </si>
  <si>
    <t xml:space="preserve"> </t>
  </si>
  <si>
    <t>Promissory notes, related party</t>
  </si>
  <si>
    <t>Note payable</t>
  </si>
  <si>
    <t>Notes payable, related parties</t>
  </si>
  <si>
    <t>Note payable on acquisition, related party</t>
  </si>
  <si>
    <t>Equipment note payable</t>
  </si>
  <si>
    <t>Due to working interest owners</t>
  </si>
  <si>
    <t>Accrued interest payable, related parties</t>
  </si>
  <si>
    <t>Total current liabilities</t>
  </si>
  <si>
    <t>Long term liabilities:</t>
  </si>
  <si>
    <t>Asset retirement obligation</t>
  </si>
  <si>
    <t>Total liabilities</t>
  </si>
  <si>
    <t>Commitments and contingencies</t>
  </si>
  <si>
    <t>Stockholders' equity:</t>
  </si>
  <si>
    <t>Common stock, par value $0.001 per share; 3,000,000,000 shares authorized; 83,975,232 issued and outstanding at July 31, 2018 66,581,040 issued and outstanding at July 31, 2017</t>
  </si>
  <si>
    <t>Additional paid-in capital</t>
  </si>
  <si>
    <t>Accumulated deficit</t>
  </si>
  <si>
    <t>Total stockholders' equity</t>
  </si>
  <si>
    <t>TOTAL LIABILITIES AND STOCKHOLDERS' EQUITY</t>
  </si>
  <si>
    <t>Series A Preferred Stock [Member]</t>
  </si>
  <si>
    <t>Preferred stock, no par value, 10,000,000 shares authorized; Series A, par value $0.01, 9,000 shares issued and outstanding Series B, par value $0.01, 50,000 shares issued and outstanding</t>
  </si>
  <si>
    <t>Series B Preferred Stock [Member]</t>
  </si>
  <si>
    <t>CONSOLIDATED BALANCE SHEETS (Parenthetical) - $ / shares</t>
  </si>
  <si>
    <t>Preferred stock, shares authorized</t>
  </si>
  <si>
    <t>Common stock, par value (in dollars per share)</t>
  </si>
  <si>
    <t>$ .001</t>
  </si>
  <si>
    <t>Common stock, shares authorized</t>
  </si>
  <si>
    <t>Common stock, shares issued</t>
  </si>
  <si>
    <t>Common stock, shares outstanding</t>
  </si>
  <si>
    <t>Preferred stock, shares issued</t>
  </si>
  <si>
    <t>Preferred stock, shares outstanding</t>
  </si>
  <si>
    <t>CONSOLIDATED STATEMENTS OF OPERATIONS - USD ($)</t>
  </si>
  <si>
    <t>Revenue</t>
  </si>
  <si>
    <t>Oil and gas sales</t>
  </si>
  <si>
    <t>Oilfield service revenue</t>
  </si>
  <si>
    <t>Total Gross Revenue</t>
  </si>
  <si>
    <t>Operating Expense</t>
  </si>
  <si>
    <t>Production costs</t>
  </si>
  <si>
    <t>Depreciation, depletion and amortization</t>
  </si>
  <si>
    <t>General and administrative expense</t>
  </si>
  <si>
    <t>Accretion expense</t>
  </si>
  <si>
    <t>Gain on sale of mineral rights</t>
  </si>
  <si>
    <t>Total Operating Expenses</t>
  </si>
  <si>
    <t>Loss from operations</t>
  </si>
  <si>
    <t>Other (income) expense</t>
  </si>
  <si>
    <t>Interest income</t>
  </si>
  <si>
    <t>Financing fees associated with debt modification</t>
  </si>
  <si>
    <t>Interest expense</t>
  </si>
  <si>
    <t>Interest expense, related parties</t>
  </si>
  <si>
    <t>Total other (income) expense</t>
  </si>
  <si>
    <t>Loss before taxes</t>
  </si>
  <si>
    <t>Provision for income taxes</t>
  </si>
  <si>
    <t>Net loss</t>
  </si>
  <si>
    <t>Deemed capital distribution on acquisition of common control entity</t>
  </si>
  <si>
    <t>Net loss attributable to common stockholders</t>
  </si>
  <si>
    <t>Loss per share:</t>
  </si>
  <si>
    <t>Basic and Diluted</t>
  </si>
  <si>
    <t>Weighted average shares outstanding:</t>
  </si>
  <si>
    <t>CONSOLIDATED STATEMENTS OF CHANGES IN STOCKHOLDERS' EQUITY - USD ($)</t>
  </si>
  <si>
    <t>Preferred Stock</t>
  </si>
  <si>
    <t>Common Stock</t>
  </si>
  <si>
    <t>Additional Paid-In Capital</t>
  </si>
  <si>
    <t>Accumulated Deficit</t>
  </si>
  <si>
    <t>Total</t>
  </si>
  <si>
    <t>Beginning Balance at Jul. 31, 2016</t>
  </si>
  <si>
    <t>Beginning Balance (in shares) at Jul. 31, 2016</t>
  </si>
  <si>
    <t>Issuance of common stock for cash</t>
  </si>
  <si>
    <t>Issuance of common stock for cash (in shares)</t>
  </si>
  <si>
    <t>Issuance of common stock for services</t>
  </si>
  <si>
    <t>Issuance of common stock for services (in shares)</t>
  </si>
  <si>
    <t>Acquisition of common control entity</t>
  </si>
  <si>
    <t>Common shares issued for debt modification</t>
  </si>
  <si>
    <t>Common shares issued for debt modification (in shares)</t>
  </si>
  <si>
    <t>Ending Balance at Jul. 31, 2017</t>
  </si>
  <si>
    <t>Ending Balance (in shares) at Jul. 31, 2017</t>
  </si>
  <si>
    <t>Issuance of common stock for oil and gas properties</t>
  </si>
  <si>
    <t>Issuance of common stock for oil and gas properties (in shares)</t>
  </si>
  <si>
    <t>Stock purchase warrants issued for oil and gas properties</t>
  </si>
  <si>
    <t>Stock purchase warrants issued for services</t>
  </si>
  <si>
    <t>Stock Options issued for services</t>
  </si>
  <si>
    <t>Ending Balance at Jul. 31, 2018</t>
  </si>
  <si>
    <t>Ending Balance (in shares) at Jul. 31, 2018</t>
  </si>
  <si>
    <t>CONSOLIDATED STATEMENTS OF CASH FLOW - USD ($)</t>
  </si>
  <si>
    <t>Cash Flows From Operating Activities</t>
  </si>
  <si>
    <t>Adjustments to reconcile net loss to net cash from operations:</t>
  </si>
  <si>
    <t>Stock and warrant based compensation</t>
  </si>
  <si>
    <t>Bad debt expense</t>
  </si>
  <si>
    <t>Gain on sale of leasehold interest</t>
  </si>
  <si>
    <t>Change in:</t>
  </si>
  <si>
    <t>Accounts payable and accrued liabilities</t>
  </si>
  <si>
    <t>Accrued interest payable</t>
  </si>
  <si>
    <t>Net cash from operating activities</t>
  </si>
  <si>
    <t>Cash Flows From Investing Activities</t>
  </si>
  <si>
    <t>Investment in oil and gas properties</t>
  </si>
  <si>
    <t>Acquisition of property and equipment</t>
  </si>
  <si>
    <t>Purchase letter of credit for operator bond</t>
  </si>
  <si>
    <t>Proceeds from sale of oil and gas working interests</t>
  </si>
  <si>
    <t>Proceeds from sale of property and equipment</t>
  </si>
  <si>
    <t>Proceeds from sale of leasehold and mineral rights</t>
  </si>
  <si>
    <t>Net cash from investing activities</t>
  </si>
  <si>
    <t>Cash Flows From Financing Activities</t>
  </si>
  <si>
    <t>Proceeds from sale of common stock</t>
  </si>
  <si>
    <t>Proceeds from notes payable, related parties</t>
  </si>
  <si>
    <t>Proceeds from note payable</t>
  </si>
  <si>
    <t>Payments on note payable</t>
  </si>
  <si>
    <t>Advances from line of credit</t>
  </si>
  <si>
    <t>Payments on line of credit</t>
  </si>
  <si>
    <t>Payments on notes payable, related parties</t>
  </si>
  <si>
    <t>Payments on equipment note</t>
  </si>
  <si>
    <t>Payments on note payable on acquisition, related party</t>
  </si>
  <si>
    <t>Net cash from financing activities</t>
  </si>
  <si>
    <t>Net change in cash</t>
  </si>
  <si>
    <t>Cash - beginning of period</t>
  </si>
  <si>
    <t>Cash - end of period</t>
  </si>
  <si>
    <t>Non-cash investing and financing activities</t>
  </si>
  <si>
    <t>Cash paid for interest</t>
  </si>
  <si>
    <t>Acquisition of oil and gas properties for shares of common stock</t>
  </si>
  <si>
    <t>Acquisition of oil and gas properties for warrants to purchase common stock</t>
  </si>
  <si>
    <t>Due to working interest owners transferred to related party, Note 6</t>
  </si>
  <si>
    <t>Equipment acquired with note payable</t>
  </si>
  <si>
    <t>Acquisition of common control entity in exchange for related party note and oilfield receivable, related party</t>
  </si>
  <si>
    <t>NATURE OF OPERATIONS</t>
  </si>
  <si>
    <t>Organization, Consolidation and Presentation of Financial Statements [Abstract]</t>
  </si>
  <si>
    <t>NOTE
1 – NATURE OF OPERATIONS Amazing
Energy Oil and Gas, Co. is incorporated in the State of Nevada. Through its primary subsidiary, Amazing Energy, Inc., also a Nevada
corporation, the Company operates its main business of exploration, development, and production of oil and gas in the Permian Basin
of West Texas. On October 7, 2014, the Company entered into a change in control agreement with certain shareholders of Amazing
Energy, Inc. The change in control agreement was the first step in a reverse merger process whereby the shareholders of Amazing
Energy, Inc. would control about 95% of the shares of common stock of Amazing Energy Oil and Gas, Co., and Amazing Energy Oil and
Gas, Co. would own 100% of the outstanding shares of common stock of Amazing Energy, Inc. This entire reverse merger process was
completed in July of 2015.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GSSI was organized to be active in various aspects
of the securities industry and was registered as a broker-dealer with the Financial Industry Regulatory Authority (“FINRA”)
and the Securities and Exchange Commission (“SEC”). The Company allowed GSSI’s FINRA registration to lapse as
of February 28, 2017. On January 8, 2018, the Company dissolved Gulf South Securities, Inc. On August
31, 2016, the Company acquired 100% of the total outstanding shares of common stock of Jilpetco, Inc., a Texas corporation (“Jilpetco”)
which was owned by Jed Miesner, the Chairman of the Company’s board of directors at the time of the transaction, in consideration
of $500,000. Jilpetco is engaged in the business of operating and providing oilfield services to oil and gas properties. As a result,
Jilpetco became a wholly owned subsidiary corporation of the Company. The parties agreed to allow Jed Miesner to assign certain
accounts receivable and to exclude certain personal property from the transaction. In addition, the $500,000 consideration for
the acquisition is in the form of a note payable at 6% interest. (See Note 6). Due
to the Company and Jilpetco relationship with Jed Meisner, the acquisition was accounted for as common control acquisition. Under
this method of accounting, the Company’s Consolidated Financial Statements were recasted to reflect Jilpetco’s historical
book basis in its assets and liabilities as if the two companies had always been combined. The difference between the purchase
price and historical cost of the net assets acquired was recorded as a deemed capital distribution of $423,648 as of August 1,
2016.</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and Jilpetco, Inc. and Kisa Gold Mining, Inc. All significant
intercompany balances and transactions have been eliminated. The
consolidated statement of operations for the year ended July 31, 2017 has been revised to eliminate intercompany oilfield service
revenue and related production costs between Amazing Energy Oil and Gas, Co. and Jilpetco. The impact of the revisions was to decrease
both categories by $160,659. The revision had no impact on the net loss on the consolidated statement of operations, the consolidated
balance sheet at July 31, 2017, or the consolidated statement of cash flows for the year ended July 31, 2017. Going
Concern 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uly 31, 2018, the Company
has limited financial resources with which to achieve the objectives and obtain profitability and positive cash flows. At July
31, 2018, the Company has an accumulated deficit of $32,453,703 and a working capital deficit of $786,560. Achievement of the Company's
objectives will be dependent upon the ability to obtain additional financing, to locate profitable oil and gas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d oilfield services to both related party entities and outside oil and gas well owners. Revenue from
administration fees to unrelated working interest owners are recognized on an accrual basis in the period services are provided. 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 Due
to Working Interest Own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 Asset
Retirement Obligations 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Each revenue stream is sold to a single
purchaser of minerals through month to month contracts. While this creates a purchaser concentration, there are alternate buyers
of the production in event the sole customer is unable or unwilling to purchase. The
Company sells most of its production to only two purchasers. As a result, during the fiscal years ended July 31,2018 and 2017,
these purchasers represented 50% or more of its oil and gas revenue. Cash
and Cash Equivalents The
Company considers all highly liquid investments purchased with a remaining maturity of three months or less when acquired to be
cash equivalents. Restricted
Cash As of
July 31, 2018 and 2017, the Company has a letter of credit in the amount of $50,000 in favor of the Texas Railroad Commission as
a bond for reclamation on its oil and gas properties which is included in other assets on the consolidated balance sheet.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Fair
value of financial instruments Financial instruments consist
of cash and various notes payable. The fair value of these financial instruments approximate the carrying value. 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Ceiling Tests did not result in an impairment of our oil and natural properties during the years ended July
31, 2018 and 2017.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8 and July 31, 2017, the Company had no assets or
liabilities accounted for at fair value on a recurring basis or nonrecurring basis. 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Company intends to adopt the new standard on August 1, 2018 and expects to use the modified retrospective
method. The Company has evaluated the impact of the future adoption of ASU No. 2014-09 on its consolidated financial statements
and does not expect significant changes in the timing of revenue recognition compared to the existing methodology. In February 2016 the FASB
issued ASU, No. 2016-02, Leases. The ASU requires companies to recognize on the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update on the consolidated financial statements. In June
2018, the FASB issued ASU No. 2018-07, Compensation-Stock Compensation, Improvements to Nonemployee Share-Based Payment Accounting.
ASU No. 2018-07 expands the scope of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July 31, 2018 and 2017, that could have a dilutive effect are as follows:
July
31,2018 July
31,2017
Convertible
preferred stock 6,490,000 6,490,000
Warrants 6,280,633 2,674,576
Stock
options 28,085,000 -
Total
potential dilution 40,855,633 9,164,576 For the years ended July
31, 2018 and 2017, the effect of this potential dilution has not been recognized since it would have been anti-dilutive.</t>
  </si>
  <si>
    <t>PROPERTY AND EQUIPMENT</t>
  </si>
  <si>
    <t>Property, Plant and Equipment [Abstract]</t>
  </si>
  <si>
    <t xml:space="preserve">NOTE 4 – PROPERTY
AND EQUIPMENT As of July 31, 2018 and
July 31, 2017, the property and equipment asset balance was composed of the following:
July
31,2018 July
31,2017
Drilling
equipment $ 612,000 $ 600,000
Other
equipment 252,204 252,204
864,204 852,204
Less:
Accumulated depreciation (429,676 ) (306,392 )
Total
property and equipment $ 434,528 $ 545,812 </t>
  </si>
  <si>
    <t>OIL AND GAS PROPERTIES</t>
  </si>
  <si>
    <t>Extractive Industries [Abstract]</t>
  </si>
  <si>
    <t xml:space="preserve">NOTE 5 – OIL AND
GAS PROPERTIES The Company is currently
participating in oil and gas exploration activities in Texas. The Company’s oil and gas properties are located entirely
in the United States. The Company’s mineral
lease interests represent leased acreage within the Pecos County 70,000 acre AMI as of July 31, 2018. Through a series of agreements
with representatives of mineral owners, the Company has the right to acquire additional acreage for future development encompassing
a large percentage of the 70,000 acres not under lease at July 31, 2018. Under those agreements the Company is required to make
annual payments into trust accounts to hold the acquisition opportunity. As actual leases are acquired those trust funds are available
to pay the lease cost per acre at predetermined amounts. The Company is
obligated to pay certain bonus lease payments related to certain of its lease properties. The Company is required to
pay $27,000 each year on the JT Walker lease on annually on August 7 th .
The Company is also required to pay $200,000 every five years on August 7 th for
the JPMorgan lease. The most recent payment on this lease was made in July 2017. The next JPMorgan lease payment is due
by August 7, 2022. The Company is current in its lease payments under these leases. At July 31, 2018, the Company
has a 100% working interest in twenty-three (25) wells located on these leasehold premises. The Company has drilled 25 wells throughout
the property, with twenty-three producing and two shut-in. The oil and gas property balances at July 31, 2018 and July 31, 2017,
are set forth in the table below:
July
31,2018 July
31,2017
Unproved
properties not subject to amortization $ 3,079,492 $ 2,049,593
Property
costs subject to amortization 6,627,470 4,920,558
Asset
retirement obligation, asset 194,615 128,886
Total
cost of oil and gas properties 9,901,577 7,099,037
Less:
Accumulated depletion (1,399,096 ) (1,179,955 )
Oil
and gas properties, net full cost method $ 8,502,481 $ 5,919,082 During the year ended
July 31, 2017, the Company sold an 11% working interest in four wells and a 60% working interest in three wells for a total of
$656,596 in cash to Gulf South Energy Partners, a related entity controlled by Robert Bories, who served as Treasurer of the Company
at the time. The sale of working interests in seven wells resulted in a reduction in oil and gas properties of $656,596
for the year ended July 31, 2017. No gain or loss was recognized since the sale did not significantly alter the relationship
between capitalized costs and proved reserves. Effective March 9, 2018,
the Company transferred a 16.125% working interest in four wells and issued common stock purchase warrants to acquire the Company’s
common stock valued at $77,961, see Note 14, in exchange for $200,000 in cash. Gain or loss was not recognized on this sale since
the sale did not significantly alter the relationship between capitalized costs and proved reserves. During the year ended July
31, 2018, the Company issued 3,617,556 shares of common stock for lease interests with total fair value of $1,736,429. The working
interests below were acquired effective June 1, 2018 and resulted in the Company holding 100% of the working interest in the developed
wells in Pecos County Section 91.
Owner
Name Number
of Fair Working Revenue Net
Revenue
Shares Value Interest Interest Interest
Related
Parties
TONY
ALFORD, Chairman of the Board 246,668 $ 118,401 10.83 % 8.13 % 75 %
PETRO-PRO,
LTD. 246,668 $ 118,401 10.83 % 8.13 % 75 %
Unrelated
Parties 3,124,220 $ 1,499,627 87.38 % 65.59 % 75 %
Totals 3,617,556 $ 1,736,429 </t>
  </si>
  <si>
    <t>OILFIELD SERVICE MATTERS, RELATED PARTY</t>
  </si>
  <si>
    <t>Notes to Financial Statements</t>
  </si>
  <si>
    <t>NOTE
6 – OILFIELD SERVICE MATTERS, RELATED PARTY Effective June 1, 2018
the Company ceased to be the record operator of properties in which it owns no working interest. The
properties’ principal working interest owner is Petro Pro Ltd. (“Petro Pro”), an entity controlled by Jed
Miesner, the Chairman of the Board of Directors at July 31, 2018. In connection with the transfer of operations to US Petro,
LLC (an entity is controlled by related parties, Mr. Miesner and Mr. Afford, Chairman) the Company agreed to transfer $25,038 in cash to US Petro which was the
amount of suspended revenue attributable to owners in the properties.</t>
  </si>
  <si>
    <t>COMMON CONTROL ACQUISITION OF JILPETCO, INC.</t>
  </si>
  <si>
    <t>Business Combinations [Abstract]</t>
  </si>
  <si>
    <t>NOTE
7 – COMMON CONTROL ACQUISITION OF JILPETCO, INC. On April
15, 2016, the Company entered into an agreement with Jed Miesner, the Chairman of the Company’s Board of Directors, to acquire
all of his interest (100% of the total outstanding shares of common stock) in Jilpetco, Inc., a Texas corporation (“Jilpetco”)
in consideration of $500,000. Jilpetco is engaged in the business of operating and providing oilfield services to oil and gas properties,
including the Company’s. On August
25, 2016, the foregoing agreement was amended to extend the closing date to August 31, 2016 and exclude certain property therefrom.
The parties agreed to allow Jed Miesner to exclude certain oilfield service receivables for $71,745 from the transaction. In addition,
the $500,000 in additional consideration for the acquisition was in the form of a note payable at 6% interest calling for monthly
payments of principal and interest totaling $511,962 and maturing on December 25, 2017 (Note 8 – Notes Payable, Related Parties).
The Note called for five monthly payments of $50,752 commencing on September 25, 2016, and twelve payments of $21,517 commencing
on January 25, 2017. The
Company completed the acquisition of Jilpetco on August 31, 2016 (Note 1 - Nature of Operations).</t>
  </si>
  <si>
    <t>NOTES PAYABLE - RELATED PARTIES</t>
  </si>
  <si>
    <t>NOTE 8 – NOTES
PAYABLE– RELATED PARTIES Promissory
notes, related parties On January 3, 2011, the
Company formalized a loan agreement for $1,940,000 with Jed Miesner, the Company’s CEO and Chairman at the time of the agreement
and currently a director. The loan is scheduled to mature on December 31, 2030, bear interest at the rate of 8% per annum, and
collateralized with a leasehold deed of trust covering certain leasehold interests in Pecos County, Texas. At July 31, 2018 and
2017, the current component of this loan was $172,660 and $248,704, respectively. The long-term amounts at July 31, 2018 and 2017
were $1,767,340 and $1,691,296, respectively. On December 30, 2010, Amazing
Energy, LLC, formalized loan agreements with Petro Pro Ltd., an entity controlled by Jed Miesner for $1,100,000. The loan is scheduled
to mature on December 31, 2030, bear interest at the rate of 8% per annum and is collateralized with a leasehold deed of trust
covering certain leasehold interests in Pecos County, Texas. At July 31, 2018 and 2017, the current component of this loan was
$97,900 and $141,018, respectively. The long-term amounts at July 31, 2018 and 2017, were $1,002,100 and $958,982, respectively. On December 30, 2010, Amazing
Energy, LLC, (a wholly owned subsidiary of the Company) entered into a $2,000,000 line of credit facility with JLM Strategic Investments
LP, an entity controlled by Jed Miesner. Funds advanced on the line of bear interest at the rate of 8% per annum and are collateralized
with a leasehold deed of trust covering certain leasehold interests in Pecos County, Texas. At July 31, 2018 and 2017, the current
component of this loan was $41,170. Terms of the notes, as amended,
provide for adjustment to the interest rate beginning February 1, 2017 from 8% to a rate of 6% through February 1, 2019, and a
rate of Prime plus 2% for the remaining years. Principal maturities for
the two loan agreements and the credit facility outstanding at July 31, 2018 for the remaining terms are summarized by year as
follows:
Principal
Maturities
Year
ending July 31, Jed
Miesner Petro
Pro, Ltd. JLM
Strategic Investments, LP Total
2019 $ 172,660 $ 97,900 $ 41,170 $ 311,730
2020 166,840 94,600 - 261,440
2021 161,020 91,300 - 252,320
2022 155,200 88,000 - 243,200
2023 149,380 84,700 - 234,080
Subsequent
years 1,134,900 643,500 - 1,778,400
$ 1,940,000 $ 1,100,000 $ 41,170 $ 3,081,170 At July 31, 2018,
Mr. Miesner has waived any event of default on the delinquent payments of principal and interest due on the loans and credit facility. As of July 31, 2018 and
2017, the accrued and unpaid interest on this related party convertible debt was $400,805 and $215,935, respectively. See Note
16 regarding payment of accrued interest amounts. Related party interest expense for the year ended July 31, 2018 and 2017, was
$198,698 and $215,935, respectively. At July 31, 2018, the
balance of the convertible debt and accrued interest was convertible into membership shares of Amazing Energy, LLC, a
wholly owned subsidiary of the Company at $.60 per share. Note payable on acquisition,
related party As described in Note 7,
in August 2016, the Company executed a note with Jed Meisner for $500,000 in consideration for the acquisition of Jilpetco. The
note bore interest at 6% and had payments of principal and interest payments through maturity on December 25, 2017. On December
19, 2017, the Company made the final principal payment on the note. Notes payable, related
parties On May 27, 2016, Jilpetco
entered into several loan agreements totaling $180,000 with Tony Alford, Robert Bories, Robert Manning, Petro Pro Ltd., and Reese
Pinney. Messrs. Alford and Manning were directors of the Company at the time of the agreements. Messrs. Bories and Pinney are
officers of the Company. During the years ended July 31, 2018 and 2017, additional borrowings and participation fees of $25,000
and $225,000, respectively, were added to these notes payable. The notes and related interest payable were paid in full in December
15, 2017 and January 2, 2018.</t>
  </si>
  <si>
    <t>NOTE PAYABLE</t>
  </si>
  <si>
    <t>Debt Disclosure [Abstract]</t>
  </si>
  <si>
    <t>NOTE
9 – NOTE PAYABLE On July
21, 2017, the Company entered into a note payable agreement with an unrelated party. The principal amount of the note was $50,000. The
note matured on January 21, 2018 and bore interest at a rate of 8% per annum and included a participation fee of $5,000 equal to
10% of the principal amounts of the loan. The loan was paid in full including interest and fees on January 21, 2018.</t>
  </si>
  <si>
    <t>EQUIPMENT NOTE PAYABLE</t>
  </si>
  <si>
    <t>NOTE
10 – EQUIPMENT NOTE PAYABLE On September
13, 2016, the Company entered into a retail installment sale contract and security agreement (the “equipment note”)
for the purchase of equipment. The equipment note is collateralized by a tractor loader backhoe. The principal amount of the equipment
note was $52,992, and it bears interest at 4.75% per annum. The equipment note requires 60 monthly installment payments of $994
through September 13, 2021. At July 31, 2018 and 2017, the balance of the note was $33,094 and $35,987, respectively. Principal
payments for future years ending July 31, 2019, 2020, 2021, and 2022 are $10,247, $10,998, $11,535, and $314, respectively.</t>
  </si>
  <si>
    <t>ASSET RETIREMENT OBLIGATIONS</t>
  </si>
  <si>
    <t>Asset Retirement Obligation Disclosure [Abstract]</t>
  </si>
  <si>
    <t>NOTE 11 – ASSET
RETIREMENT OBLIGATIONS The information below reconciles
the value of the asset retirement obligation for years ended July 31, 2018 and 2017 respectively:
For
the years ended July 31,
2018 2017
Beginning
balance $ 183,397 $ 211,218
Asset
retirement obligation incurred 65,729 -
Accretion
expense 9,449 9,396
Revisions
in estimates - (37,217 )
Ending
balance, July 31,2018 $ 258,575 $ 183,397 During the year ended
July 31, 2018, the Company increased its working interest ownership in oil and gas leases for which it already had an interest
(See Note 5). As a result, the Company increased its asset retirement obligation by $65,729 to reflect the increased ownership
in these working interests.</t>
  </si>
  <si>
    <t>INCOME TAXES</t>
  </si>
  <si>
    <t>Income Tax Disclosure [Abstract]</t>
  </si>
  <si>
    <t>NOTE 12 - INCOME TAXES The Company did not recognize
a tax provision for the years ended July 31, 2018 and 2017. The following is reconciliation
between the federal income tax benefit computed at the statutory federal income tax rate and actual income tax benefit for the
years ended July 31, 2018 and July 31, 2017 and deferred taxes as of July 31, 2018 and 2017:
For
the years ended July 31,
2018 2017
Applicable
statutory benefit at 26.5% in 2018 and 34% in 2017 $ (1,766,977 ) $ (736,582 )
Prior
year change in estimate 112,187 (260,131 )
Impact
on the change in federal tax rate 1,471,136 -
Sale
of subsidiary - 57,800
Meals
and entertainment and other 3,959 3,813
Change
in valuation allowance 179,695 935,100
Net
tax benefit $ - $ -
2018
2017
Deferred
Tax Assets:
Net
operating loss carryforward $ 2,539,482 $ 3,628,293
Stock
based compensation 867,731 -
Depletion
and depreciation - 65,443
Total
deferred tax assets 3,407,213 3,693,736
Deferred
Tax Liabilities:
Intangible
drilling and other costs for oil and gas properties $ (905,799 ) $ (1,466,531 )
Depletion
and depreciation (33,824 ) -
Other (91,140 ) (30,449 )
Total
deferred tax liabilities (1,030,763 ) (1,496,980 )
Net
deferred tax assets and liabilities 2,376,450 2,196,756
Less
valuation allowance 2,376,450 2,196,756
Net
deferred tax assets and liabilities $ - $ - The Company had federal
net operating loss carry forwards of approximately $12,100,000 at July 31, 2018. The federal net operating loss carry forwards
will begin to expire in fiscal years ending July 31, 2034 through July 31, 2038. Net operating losses incurred prior to the change
in control transaction in October 2014 (see Note 1) could be subject to limitation.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 On December 22, 2017, the
United States enacted the Tax Cuts and Jobs Act (the "Act") resulting in significant modifications to existing law. The Company
did not incur any income tax benefit or provision for the year ended July 31, 2018 as a result of the changes
to tax laws and tax rates under the Act. The Company’s net deferred tax asset was reduced by approximately $1.5 million
during the year ended July 31, 2018, which consisted primarily of the remeasurement of federal deferred tax assets and
liabilities from 34% to 21%. Management has reviewed
the Company’s tax positions and determined there were no uncertain tax positions requiring recognition in the consolidated
financial statements. Currently tax years from fiscal 2016 through 2018 remain open for examination by tax authorities. Net operating
losses prior to 2015 could be adjusted during an examination of open years.</t>
  </si>
  <si>
    <t>COMMITMENTS AND CONTINGENCIES</t>
  </si>
  <si>
    <t>Commitments and Contingencies Disclosure [Abstract]</t>
  </si>
  <si>
    <t xml:space="preserve">NOTE
13 – COMMITMENTS AND CONTINGENCIES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lawsuit, being Cause No. P-7600-83-CV in the 83 rd District Court in Pecos County, Texas. The nature of the litigation is that Amazing Energy &amp;
Jilpetco were joined as defendants in a case in Pecos County, Texas, between Fredrick Bartlett Wulff, Sr. et al plaintiffs and
Benedum &amp; Trees, LLC et al defendants. The suit alleges breach of lease, breach of implied duty to explore and develop, and
requests a declaratory judgment that the leases are terminated, and the suit requests an accounting of lease production. The case
in the early stages of discovery as to the claims against the Company. Management intends to seek an early resolution but will
vigorously defend the case. It is too early in the litigation to evaluate the likely outcome or to evaluate the range of losses,
as the lease interests involved are small fractional interests. In the opinion of the Company’s management, none of the pending
litigation, disputes or claims against it, if decided adversely, will have a material adverse effect on the Company’s financial
condition, cash flows or results of operations. On
December 11, 2017, Amazing Energy LLC and Jilpetco Inc. were each served with a summons and complaint in Cause No. P-7813-83-CV
in the 83 rd District Court in
Pecos County, Texas. Amazing Energy and Jilpetco were named as defendants in a case by Rumson Royalty Company as the plaintiff.
The suit alleges Amazing Energy and Jilpetco have suspended certain royalty and/or overriding interest payments owed to the plaintiff,
and requests a declaratory judgment seeking the plaintiff’s share of production proceeds and reasonable attorney’s
fees. Management will vigorously defend the case. It is too early in the litigation to evaluate the likely outcome or to evaluate
the financial impact of the lawsuit, if any. In the opinion of the Company’s Management, none of the pending litigation,
disputes or claims against it, if decided adversely, will have a material adverse effect on the Company’s financial condition,
cash flows or results of operations. No accrual
has been made in the financial statements regarding these two matters. The
Company engages Mr. Darrell Carey to perform legal services. Mr. Carey is a director of the Company. Professional fees expensed
for his services were $7,995 during the year ended July 31, 2018. Lease
commitments The
Company’s principal executive offices are in leased office space in Amarillo, Texas. The leased office space consists of
approximately 3,700 square feet and is leased through February 28, 2019 at an annual cost of approximately $52,000. Oil
and gas lease commitments Royalties:
The Company is obligated to pay royalties to holders of oil and natural gas interests in its Texas operations. Working
Interest Holders: The Company is obligated to pay working interest holders a pro-rata portion of revenue in oil operations net
of shared operating expenses. The amounts are based on monthly oil and gas sales and are charged monthly net of oil and gas
revenue and recognized as “Due to working interest owners” on the Company’s consolidated balance sheet. </t>
  </si>
  <si>
    <t>STOCKHOLDERS' EQUITY</t>
  </si>
  <si>
    <t>Equity [Abstract]</t>
  </si>
  <si>
    <t>NOTE 14 – STOCKHOLDERS’
EQUITY 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 par value per share. Series A convertible
preferred stock: The Company has 9,000 shares
of Series A preferred stock outstanding at July 31, 2018. These shares were issued from the designated 10,000,000 shares of preferred
stock, no par value, with the following rights and preferences:
● Liquidation
preference: Upon a liquidation event, an amount in cash equal to $100 per share, for a total of $900,000 computed as of July
31, 2018, shall be paid prior to liquidation payments to holders of the Company securities junior to the Series A preferred
stock.
● Dividends:
Holders of the Series A preferred stock are not entitled to receive a dividend.
● Voting:
Each share of preferred stock has 10,000 votes and votes with the common shares on all matters submitted to the shareholders
for a vote.
● Non-transferrable:
The shares of Series A preferred stock are not transferrable except under a plan for wealth transfer and estate planning or
upon conversion or redemption as set forth below.
● Conversion:
On July 31, 2021, any shares of the Series A preferred stock outstanding will be convertible, at the discretion of the shareholder,
for a period of three years, into common stock purchase warrants of the Company with an exercise price of $1.00 per share
on the basis of 110 shares of common stock for each one share of Series A preferred stock outstanding. Series B convertible
preferred stock: The Company has 50,000 shares
of Series B preferred stock outstanding at July 31, 2018. These shares were issued from the designated 10,000,000 shares of preferred
stock, no par value, with the following rights and preferences:
● Liquidation
preference: Upon a liquidation event, an amount in cash equal to $100 per share, for a total of $5,000,000 computed as of
July 31, 2018, shall be paid prior to liquidation payments to holders of Company securities junior to the Series B preferred
stock. Holders of the Company’s Series A preferred stock shall be paid in advance of holders of the Series B preferred
stock on the occurrence of a liquidation event.
● Dividends:
Holders of the Series B preferred stock are not entitled to receive a dividend.
● Voting:
The Series B preferred stock has no voting rights other than to be voted when required by the laws of the State of Nevada.
● Non-transferrable:
The shares of Series B preferred stock are not transferrable except under a plan for wealth transfer and estate planning or
upon conversion or redemption as set forth below.
● Conversion:
On July 31, 2021, any shares of the Series B preferred stock outstanding will be convertible, at the discretion of the shareholder,
for a period of three years, into common stock purchase warrants of the Company with an exercise price of $1.00 per share
on the basis of 110 shares of common stock for each one share of Series B preferred stock outstanding. Redemption of preferred
stock In connection with the issuance
of the Series A and Series B Preferred Stock as discussed above, for each new oil and gas well drilled by the Company with funds
raised or delivered due to the efforts of the former GSSI officers, who for a period of time served as Company officers, the Company
was to pay Jed Miesner $10,000 in exchange for 100 shares of Series A Preferred Stock and Robert Bories $10,000 in exchange for
100 shares of Series B Preferred Stock. For the year ended July 31, 2017, there was no redemption or accrual made under
this provision. During the year ended July 31, 2018, the Company acquired all of the working interests to which these provisions
were attached effectively terminating the Company’s obligation to redeem the preferred shares. Common Stock: During the years ended July
31, 2018 and 2017, the Company issued 12,920,010 and 6,249,959 shares of common stock, respectively, for cash of $3,230,000 and
$1,636,212. During the years ended July
31, 2018 and 2017, the Company issued 856,628 and 31,625 shares of common stock with total fair values of $535,200 and $12,375,
respectively, as compensation for professional services. During the years ended July
31, 2018 and 2017, the Company issued 3,617,556 and -0- shares of common stock for oil and gas property working interests with
total fair values of $1,736,429 and $-0-, respectively. On May 27, 2017, the related
party noteholders of notes payable agreed to extend the maturity date of the notes to December 31, 2017. As consideration for
the change in terms, the Company issued to the noteholders an aggregate 460,000 shares of the Company’s common stock with
a fair value of $105,800 which was recognized as a financing fee associated with debt modification in the year ended July 31,
2017. Warrants: At July 31, 2017, the Company
had 2,674,576 warrants outstanding that had an exercise price of $0.60 and an expiration date of July 31, 2019. During the year
ended July 31, 2018, the Company issued 3,469,391 warrants to purchase common stock with total fair value of $1,038,587 as compensation
for services. In addition, the Company issued 136,666 for oil and gas working interests with total fair value of $77,961. The
weighted average fair value of warrants and the key assumptions used in the Black-Scholes valuation model to calculate the fair
value, are as follows:
Weighted
average fair value $0.30 - $0.59
Stock
price 0.32 - 0.69
Exercise
price 0.37 - 1.00
Expected
term (in years) 3 - 5
Risk-free
rate 2.33% - 2.85%
Volatility 166.4% - 177.65% The Company’s outstanding
warrants at July 31, 2018 are as follows:
Expiration
Date - Year ending July 31, Number
of Warrants Exercise
Price
2019 2,674,576 $
0.60
2020 1,200,000 $0.50
2021 1,858,332 $0.40
to $1.00
2022 305,000 $0.40
to $0.60
2023 242,725 $0.34
to $0.74
6,280,633 No warrants exercised during
the year ended July 31, 2018. Stock Options: In February 2017, the Board
of Directors adopted and approved the 2017 Stock Option Plan (the “2017 Plan”). Pursuant to the 2017 Plan terms, if the 2017 Plan was not approved by a majority of the shareholders of the
Company within twelve months of the adoption of the 2017 Plan, the 2017 Plan would become void. The 2017 Plan was never approved
by a majority vote of the shareholders of the Company and therefore is now void. No options were ever issued pursuant to the 2017
Plan. The 2017 Plan also has terms
and conditions, including without limitations that the exercise price for incentive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Company's policy is to issue new shares to satisfy option exercises.
To date, the Company has not issued any options pursuant to the 2017 Plan. On August 11, 2017, the
Board of Directors authorized the grant of 5,835,000 options to purchase shares of common stock of the Company to certain officers
related to their employment agreements (the “Listing Options”). The Listing Options will vest and be immediately exercisable
on the date the Company's stock is traded on the American Stock Exchange, the New York Stock Exchange, or any of the NASDAQ trading
tiers. The Listing Options shall have an exercise price equal to the closing price on the date such trading commences. As of July
31, 2018, management has determined the probability of such an event is doubtful and, therefore, has not recognized any compensation
expense to date regarding the Listing Options. On August 11, 2017, the
Board of Directors authorized the grant of 11,750,000 options to purchase shares of common stock of the Company to certain officers.
The options have an exercise price of $0.40 and expire five years from the date of grant. 2,937,500 of the options vested immediately
on the grant date and the remainder vest 25% annually upon each anniversary of the grant date. For the year ended July 31, 2018,
the Company recognized stock based compensation of $1,436,575 for the vested options and the ratable recognition of unvested options
as stock-based compensation. Unrecognized compensation related to the option grant is $1,436,575 as of July 31, 2018, to be recognized
over the remaining vesting term of the options. On August 11, 2017, the
Board of Directors authorized the grant of 10,000,000 options to purchase shares of common stock of the Company to its Chief Executive
Officer. The options have an exercise price of $0.40 per share and expire five years from the date of grant. 2,000,000 options
vested on the date of grant. The fair value of the grant was $489,047 which was recognized as stock-based compensation at the
date of grant. The remaining 8,000,000 options contained market and performance conditions, of which 4,000,000 options are to
vest based on market conditions being met and 4,000,000 options will vest upon achievement of certain performance objectives.
Management has assessed the likelihood of market conditions and the probability of performance conditions being realized and recognize
a fair value of $647,987 for the year ending July 31, 2018. On September 26, 2017, the
Board of Directors also authorized the grant of 500,000 options to purchase shares of common stock of the Company to certain directors.
The options vested immediately at the date of grant. These options have an exercise price of $0.40 and expire on September
26, 2021. The fair value of the grant was $137,056 which the Company recognized as stock-based compensation for the year ended
July 31, 2018. The following is a summary
of the Company's options for the year ended July 31, 2018. No options were granted in prior years:
Options Exercise
Price Weighted
Average Remaining Term in Years
Outstanding
at the beginning of the year - -
Issued 28,085,000 $ 0.40
Exercised - -
Expired - -
Outstanding
at the end of the year 28,085,000 $ 0.40 4.01
Outstanding
at the end of the year, vested 5,437,500 $ 0.40 3.95 At July 31, 2018, the Company
had reserved 34,365,633 common shares for future exercise of warrants and options. At July 31, 2018, the vested options had an
intrinsic value of approximately $462,000. Options granted were valued
using the Black-Scholes Option Pricing Model. The assumptions used in calculating the fair value of the options were as follows:
Weighted
average fair value $0.245 - $0.285
Stock
price $0.26 - $0.30
Exercise
price $0.40
Expected
term (in years) 4 - 5
Risk-free
rate 1.57% - 1.74%
Volatility 175.1 - 200.6%</t>
  </si>
  <si>
    <t>2017 GAIN FROM SALES OF LEASEHOLD AND MINERAL RIGHTS</t>
  </si>
  <si>
    <t>Goodwill and Intangible Assets Disclosure [Abstract]</t>
  </si>
  <si>
    <t>NOTE
15 – 2017 GAIN FROM SALES OF LEASEHOLD AND MINERAL RIGHTS Kisa
Gold Mining, Inc (an inactive subsidiary of the Company at July 31, 2018) granted Afranex Gold Limited (“Afranex”)
an option to purchase all of the outstanding common stock of Kisa or purchase all of Kisa’s right, title and interest in
certain mining permits and associated assets of Kisa. The option period was to originally end on December 31, 2016 or such later
date which was to be agreed upon by both parties. On January
3, 2017, Afranex paid a $50,000 non-refundable option fee to the Company, as consideration for extending the option period to March
31, 2017. Afranex agreed to pay the Company a total of $120,000 to exercise the option and acquire either the stock or the claims.
On March 29, 2017, Afranex exercised the option by paying the Company $120,000 in cash and taking transfer of all of Kisa’s
right, title and interest in and to the claims. For the year ended July 31,2017, the Company recognized a gain on sales of mineral
rights of $170,000 because the carrying value of the mineral interest was zero.</t>
  </si>
  <si>
    <t>SUBSEQUENT EVENTS</t>
  </si>
  <si>
    <t>Subsequent Events [Abstract]</t>
  </si>
  <si>
    <t>NOTE
16– SUBSEQUENT EVENTS Modification
of Rights of Security Holders Effective
September 10, 2018 the sole holder of Series A Preferred Stock of the Company has agreed to material modifications of the rights
associated with the Series A Preferred. Jed Miesner is the holder of 9,000 shares of Series A Preferred that possess the right
to vote on any matters to which common stock holders of the Company are entitled to vote. The 9,000 shares of Series A Preferred
possess the voting power equivalent to 90,000,000 shares of the Company’s common stock. Mr. Miesner has agreed, until
January 1, 2019 to not vote the Series A Preferred shares on any matter not related to a change of control of the Company or its
assets. As part of this agreement, the Company has agreed to pay accrued interest on promissory notes payable due to Mr. Meisner
and related parties associated with him (see Note 8). Payments will be $309,130 on or before December 31, 2018 and $169,168 on
or before February 28, 2019. Completion
of Acquisition or Disposition of Assets. On October
17, 2018 the Company completed the acquisition of certain oil and gas leases from Wyatt Petroleum, LLC and Wyatt Permian, LLC (together
“Wyatt”). Pursuant to the Purchase and Sale Agreement, the Company acquired the leases for a cash payment of $500,000.
Additionally, as a result of the acquisition of the leases, the Company obtained the deep rights to 21,000 mostly contiguous acres
in the Permian Basin in Pecos County, Texas.</t>
  </si>
  <si>
    <t>SUPPLEMENTAL OIL AND GAS DISCLOSURES (UNAUDITED)</t>
  </si>
  <si>
    <t xml:space="preserve">NOTE
17 – SUPPLEMENTAL OIL AND GAS DISCLOSURES (UNAUDITED) Costs
Incurred
2018
2017
Development
costs $ 2,936,812 $ 370,090
Total
costs incurred $ 2,936,812 $ 370,090 Capitalized
Costs
July
31,2018 July
31,2017
Unproved
properties not subject to amortization $ 3,079,492 $ 2,049,593
Property
costs subject to amortization 6,627,470 4,920,558
Asset
retirement obligation, asset 194,615 128,886
Total
cost of oil and gas properties 9,901,577 7,099,037
Less:
Accumulated depletion (1,399,096 ) (1,179,955 )
Oil
and gas properties, net full cost method $ 8,502,481 $ 5,919,082 Proved
Oil and Gas Reserve
● Future revenues
were based on an un-weighted 12-month average of the first-day-of-the-month price held constant throughout the life of the
properties.
● Production
and development costs were computed using year-end costs assuming no change in present economic conditions.
● Future net
cash flows were discounted at an annual rate of 10%. Reserve
estimates are inherently imprecise, and these estimates are expected to change as future information becomes available. Basis
of Presentation As
of July 31, 2018, we had twenty-three wells drilled with twenty-one producing and two wells shut-in awaiting workovers. The
proved reserves as of July 31, 2018 represent the reserves that were estimated to be recovered from twenty-five current wells.
There are also seven wells planned for future drilling. All direct offset well locations in this report are proved undeveloped
and are based on 10-acre drainage patterns unless current developed completions are estimated to drain an area larger than their
volumetric assignment. In this case, the reserves of certain offset locations have been reduced. All locations have a scheduled
Queen and/or Grayburg reservoir completion and each of these reservoir completions includes the cost of drilling a single wellbore.
All reserves included in this report were estimated using either historical performance or volumetric methods. Estimated
Quantities of Net Proved Oil and Natural Gas Reserves
2018
2017
Oil
(1) Natural
Gas (1) Oil
(1) Natural
Gas (1)
RESERVES:
Beginning
of year 305,440 1,143,170 436,980 1,849,260
Revisions
of previous estimates (12,821 ) (461,404 ) (111,458 ) (638,992 )
Sales
of reserves - - (36,556 ) (119,157 )
Acquisition
of reserves 2,402 4,982 - -
Extensions,
discoveries and other additions - - 22,040 89,580
Production (5,761 ) (32,498 ) (5,566 ) (37,521 )
End
of year 289,260 654,250 305,440 1,143,170 (1)
Oil reserves are stated in barrels; gas reserves are stated in thousand cubic feet. The
downward revision of previous gas reserves estimates was primarily due to reassessment of reservoir mapping based on additional
log analysis from drilling. Standardized
Measure of Discounted Future Net Cash Flows Relating to Proved Oil and Gas Reserves – In
reviewing the information that follows, we believe that the following factors should be considered:
● future costs
and sales prices will probably differ from those required to be used in these calculations;
● actual production
rates for future periods may vary significantly from the rates assumed in the calculations;
● a 10% discount
rate may not be reasonable relative to risk inherent in realizing future net oil and gas revenues; and
● future net
revenues may be subject to different rates of income taxation. 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 end prices and costs are required by ASC 932-235. 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 Basis
of Presentation Standardized
Measure of Discounted Future Net Cash Flows –
Future
cash inflows $ 17,011,660 $ 16,391,090
Future
production costs (5,837,010 ) (4,979,820 )
Future
development costs (2,397,960 ) (1,688,400 )
Future
income tax expense (28,295 ) (3,403,010 )
Future
net cash flows 8,748,395 6,319,860
10%
annual discount for estimated
timing
of cash flows (2,115,426 ) (1,853,862 )
Standardized
measure of discounted future
net
cash flows related to proved reserves $ 6,632,969 $ 4,465,998 The
following table presents a reconciliation of changes in the standardized measure of discounted future net cash flows:
2018
2017
Standardized
Measure, beginning of year $ 4,465,998 $ 4,628,877
Sales
of oil produced, net of production costs (41,648 ) 22,999
Net
changes in prices, development and production costs 1,906,668 3,802,489
Change
in estimated future development costs (960,920 ) 98,145
Extensions,
discoveries and improved recovery, less related costs - 616,979
Development
costs incurred and changes during the period 552,135 370,090
Revisions
of previous quantity estimates (1,917,137 ) (3,752,407 )
Accretion
of discount 491,923 792,334
Net
changes in production rates and other 1,192,528 (3,216,146 )
Purchase
of reserves 69,060 -
Sales
of reserves - (941,505 )
Net
changes in income taxes 874,362 2,044,143
Standardized
Measure, end of year $ 6,632,969 $ 4,465,998 </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and Jilpetco, Inc. and Kisa Gold Mining, Inc. All significant
intercompany balances and transactions have been eliminated. The consolidated statement
of operations for the year ended July 31, 2017 has been revised to eliminate intercompany oilfield service revenue and related
production costs between Amazing Energy Oil and Gas, Co. and Jilpetco. The impact of the revisions was to decrease both categories
by $160,659. The revision had no impact on the net loss on the consolidated statement of operations, the consolidated balance
sheet at July 31, 2017, or the consolidated statement of cash flows for the year ended July 31, 2017.</t>
  </si>
  <si>
    <t>Going Concern</t>
  </si>
  <si>
    <t>Going
Concern 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uly 31, 2018, the Company has limited
financial resources with which to achieve the objectives and obtain profitability and positive cash flows. At July 31, 2018, the
Company has an accumulated deficit of $32,453,703 and a working capital deficit of $786,560. Achievement of the Company's objectives
will be dependent upon the ability to obtain additional financing, to locate profitable oil and gas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and Cost Recognition</t>
  </si>
  <si>
    <t xml:space="preserve">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d
oilfield services to both related party entities and outside oil and gas well owners. Revenue from administration fees to
unrelated working interest owners are recognized on an accrual basis in the period services are provided. </t>
  </si>
  <si>
    <t>Receivables</t>
  </si>
  <si>
    <t>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t>
  </si>
  <si>
    <t>Due to Working Interest Owners</t>
  </si>
  <si>
    <t>Due
to Working Interest Own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t>
  </si>
  <si>
    <t>Asset Retirement Obligations</t>
  </si>
  <si>
    <t>Asset
Retirement Obligations 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Use of Estimates</t>
  </si>
  <si>
    <t>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Each revenue stream is sold to a single
purchaser of minerals through month to month contracts. While this creates a purchaser concentration, there are alternate buyers
of the production in event the sole customer is unable or unwilling to purchase. The Company sells most of
its production to only two purchasers. As a result, during the fiscal years ended July 31,2018 and 2017, these purchasers represented
50% or more of its oil and gas revenue.</t>
  </si>
  <si>
    <t>Cash and Cash Equivalents</t>
  </si>
  <si>
    <t>Cash
and Cash Equivalents The Company considers all
highly liquid investments purchased with a remaining maturity of three months or less when acquired to be cash equivalents.</t>
  </si>
  <si>
    <t>Restricted Cash</t>
  </si>
  <si>
    <t>Restricted
Cash As of July 31, 2018 and
2017, the Company has a letter of credit in the amount of $50,000 in favor of the Texas Railroad Commission as a bond for reclamation
on its oil and gas properties which is included in other assets on the consolidated balance sheet.</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Fair value of financial instruments</t>
  </si>
  <si>
    <t>Fair
value of financial instruments Financial instruments consist
of cash and various notes payable. The fair value of these financial instruments approximate the carrying value.</t>
  </si>
  <si>
    <t>Property, plant, and equipment</t>
  </si>
  <si>
    <t>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Oil and gas properties</t>
  </si>
  <si>
    <t>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t>
  </si>
  <si>
    <t>Depletion and amortization</t>
  </si>
  <si>
    <t>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imitation on Capitalized Costs</t>
  </si>
  <si>
    <t>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Ceiling Tests did not result in an impairment of our oil and natural properties during the years ended July
31, 2018 and 2017.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Stock-based compensation</t>
  </si>
  <si>
    <t xml:space="preserve">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t>
  </si>
  <si>
    <t>Environmental laws and regulations</t>
  </si>
  <si>
    <t>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8 and July 31, 2017, the Company had no assets or liabilities
accounted for at fair value on a recurring basis or nonrecurring basis.</t>
  </si>
  <si>
    <t>Recent accounting pronouncements</t>
  </si>
  <si>
    <t>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Company intends to adopt the new standard on August 1, 2018 and expects to use the modified retrospective
method. The Company has evaluated the impact of the future adoption of ASU No. 2014-09 on its consolidated financial statements
and does not expect significant changes in the timing of revenue recognition compared to the existing methodology. In February 2016 the FASB
issued ASU, No. 2016-02, Leases. The ASU requires companies to recognize on the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this update on the consolidated financial statements. In June
2018, the FASB issued ASU No. 2018-07, Compensation-Stock Compensation, Improvements to Nonemployee Share-Based Payment Accounting.
ASU No. 2018-07 expands the scope of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Schedule of Outstanding Securities that could have a dilutive effect</t>
  </si>
  <si>
    <t xml:space="preserve">The outstanding securities
at July 31, 2018 and 2017, that could have a dilutive effect are as follows:
July
31,2018 July
31,2017
Convertible
preferred stock 6,490,000 6,490,000
Warrants 6,280,633 2,674,576
Stock
options 28,085,000 -
Total
potential dilution 40,855,633 9,164,576 </t>
  </si>
  <si>
    <t>PROPERTY AND EQUIPMENT (Tables)</t>
  </si>
  <si>
    <t>Schedule of Property and Equipment</t>
  </si>
  <si>
    <t xml:space="preserve">As of July 31, 2018 and
July 31, 2017, the property and equipment asset balance was composed of the following:
July
31,2018 July
31,2017
Drilling
equipment $ 612,000 $ 600,000
Other
equipment 252,204 252,204
864,204 852,204
Less:
Accumulated depreciation (429,676 ) (306,392 )
Total
property and equipment $ 434,528 $ 545,812 </t>
  </si>
  <si>
    <t>OIL AND GAS PROPERTIES (Tables)</t>
  </si>
  <si>
    <t>Schedule of Oil and Gas Property</t>
  </si>
  <si>
    <t xml:space="preserve">The oil and gas property
balances at July 31, 2018 and July 31, 2017, are set forth in the table below:
July
31,2018 July
31,2017
Unproved
properties not subject to amortization $ 3,079,492 $ 2,049,593
Property
costs subject to amortization 6,627,470 4,920,558
Asset
retirement obligation, asset 194,615 128,886
Total
cost of oil and gas properties 9,901,577 7,099,037
Less:
Accumulated depletion (1,399,096 ) (1,179,955 )
Oil
and gas properties, net full cost method $ 8,502,481 $ 5,919,082 During the year ended July
31, 2018, the Company issued 3,617,556 shares of common stock for lease interests with total fair value of $1,736,429. The working
interests below were acquired effective June 1, 2018 and resulted in the Company holding 100% of the working interest in the developed
wells in Pecos County Section 91.
Owner
Name Number
of Fair Working Revenue Net
Revenue
Shares Value Interest Interest Interest
Related
Parties
TONY
ALFORD, Chairman of the Board 246,668 $ 118,401 10.83 % 8.13 % 75 %
PETRO-PRO,
LTD. 246,668 $ 118,401 10.83 % 8.13 % 75 %
Unrelated
Parties 3,124,220 $ 1,499,627 87.38 % 65.59 % 75 %
Totals 3,617,556 $ 1,736,429 </t>
  </si>
  <si>
    <t>NOTES PAYABLE - RELATED PARTIES (Tables)</t>
  </si>
  <si>
    <t>Schedule of Principal maturities for the two loan agreements and the credit facility outstanding</t>
  </si>
  <si>
    <t xml:space="preserve">Principal maturities for
the two loan agreements and the credit facility outstanding at July 31, 2018 for the remaining terms are summarized by year as
follows:
Principal
Maturities
Year
ending July 31, Jed
Miesner Petro
Pro, Ltd. JLM
Strategic Investments, LP Total
2019 $ 172,660 $ 97,900 $ 41,170 $ 311,730
2020 166,840 94,600 - 261,440
2021 161,020 91,300 - 252,320
2022 155,200 88,000 - 243,200
2023 149,380 84,700 - 234,080
Subsequent
years 1,134,900 643,500 - 1,778,400
$ 1,940,000 $ 1,100,000 $ 41,170 $ 3,081,170 </t>
  </si>
  <si>
    <t>ASSET RETIREMENT OBLIGATIONS (Tables)</t>
  </si>
  <si>
    <t>Schedule of Asset Retirement Obligation</t>
  </si>
  <si>
    <t xml:space="preserve">The information below reconciles
the value of the asset retirement obligation for years ended July 31, 2018 and 2017 respectively:
For
the years ended July 31,
2018 2017
Beginning
balance $ 183,397 $ 211,218
Asset
retirement obligation incurred 65,729 -
Accretion
expense 9,449 9,396
Revisions
in estimates - (37,217 )
Ending
balance, July 31,2018 $ 258,575 $ 183,397 </t>
  </si>
  <si>
    <t>INCOME TAXES (Tables)</t>
  </si>
  <si>
    <t>Schedule of Reconciliation of Income Tax Benefit</t>
  </si>
  <si>
    <t xml:space="preserve">The following is reconciliation
between the federal income tax benefit computed at the statutory federal income tax rate and actual income tax benefit for the
years ended July 31, 2018 and July 31, 2017:
For
the years ended July 31,
2018 2017
Applicable
statutory benefit at 26.5% in 2018 and 34% in 2017 $ (1,766,977 ) $ (736,582 )
Prior
year change in estimate 112,187 (260,131 )
Impact
on the change in federal tax rate 1,471,136 -
Sale
of subsidiary - 57,800
Meals
and entertainment and other 3,959 3,813
Change
in valuation allowance 179,695 935,100
Net
tax benefit $ - $ - </t>
  </si>
  <si>
    <t>Schedule of Deferred Tax Assets and Liabilities</t>
  </si>
  <si>
    <t xml:space="preserve">The following deferred taxes as of July 31, 2018 and 2017:
2018
2017
Deferred
Tax Assets:
Net
operating loss carryforward $ 2,539,482 $ 3,628,293
Stock
based compensation 867,731 -
Depletion
and depreciation - 65,443
Total
deferred tax assets 3,407,213 3,693,736
Deferred
Tax Liabilities:
Intangible
drilling and other costs for oil and gas properties $ (905,799 ) $ (1,466,531 )
Depletion
and depreciation (33,824 ) -
Other (91,140 ) (30,449 )
Total
deferred tax liabilities (1,030,763 ) (1,496,980 )
Net
deferred tax assets and liabilities 2,376,450 2,196,756
Less
valuation allowance 2,376,450 2,196,756
Net
deferred tax assets and liabilities $ - $ - </t>
  </si>
  <si>
    <t>STOCKHOLDERS' EQUITY (Tables)</t>
  </si>
  <si>
    <t>Schedule of Warrants Outstanding</t>
  </si>
  <si>
    <t xml:space="preserve">The weighted average
fair value of warrants and the key assumptions used in the Black-Scholes valuation model to calculate the fair value, are as follows:
Weighted
average fair value $0.30 - $0.59
Stock
price 0.32 - 0.69
Exercise
price 0.37 - 1.00
Expected
term (in years) 3 - 5
Risk-free
rate 2.33% - 2.85%
Volatility 166.4% - 177.65% The Company’s outstanding
warrants at July 31, 2018 are as follows:
Expiration
Date - Year ending July 31, Number
of Warrants Exercise
Price
2019 2,674,576 $
0.60
2020 1,200,000 $0.50
2021 1,858,332 $0.40
to $1.00
2022 305,000 $0.40
to $0.60
2023 242,725 $0.34
to $0.74
6,280,633 </t>
  </si>
  <si>
    <t>Schedule of Stock Option Outstanding</t>
  </si>
  <si>
    <t xml:space="preserve">The following is a summary
of the Company's options for the year ended July 31, 2018. No options were granted in prior years:
Options Exercise
Price Weighted
Average Remaining Term in Years
Outstanding
at the beginning of the year - -
Issued 28,085,000 $ 0.40
Exercised - -
Expired - -
Outstanding
at the end of the year 28,085,000 $ 0.40 4.01
Outstanding
at the end of the year, vested 5,437,500 $ 0.40 3.95 </t>
  </si>
  <si>
    <t>Schedule of assumptions used in calculating the fair value of the warrants issued</t>
  </si>
  <si>
    <t>Options granted were valued
using the Black-Scholes Option Pricing Model. The assumptions used in calculating the fair value of the options were as follows:
Weighted
average fair value $0.245 - $0.285
Stock
price $0.26 - $0.30
Exercise
price $0.40
Expected
term (in years) 4 - 5
Risk-free
rate 1.57% - 1.74%
Volatility 175.1 - 200.6%</t>
  </si>
  <si>
    <t>SUPPLEMENTAL OIL AND GAS DISCLOSURES (UNAUDITED) (Tables)</t>
  </si>
  <si>
    <t>Supplemental Oil And Gas Disclosures Unaudited</t>
  </si>
  <si>
    <t>Cost Incurred in Oil and Gas Property Acquisition, Exploration, and Development Activities Disclosure [Table Text Block]</t>
  </si>
  <si>
    <t xml:space="preserve">Costs incurred in oil and gas property acquisition, exploration and development activities, whether expensed
or capitalized, are reflected in the table below for the years ended July 31, 2018 and 2017.
2018
2017
Development
costs $ 2,936,812 $ 370,090
Total
costs incurred $ 2,936,812 $ 370,090 </t>
  </si>
  <si>
    <t>Schedule of Oil and Gas In Process Activities [Table Text Block]</t>
  </si>
  <si>
    <t xml:space="preserve">The aggregate amount of capitalized costs related to oil and gas producing activities and the aggregate
amount of the related accumulated depreciation, depletion and amortization (“DD&amp;A”), including any accumulated
valuation allowances, are reflected in the table below for the years ended July 31, 2018 and July 31, 2017.
July
31,2018 July
31,2017
Unproved
properties not subject to amortization $ 3,079,492 $ 2,049,593
Property
costs subject to amortization 6,627,470 4,920,558
Asset
retirement obligation, asset 194,615 128,886
Total
cost of oil and gas properties 9,901,577 7,099,037
Less:
Accumulated depletion (1,399,096 ) (1,179,955 )
Oil
and gas properties, net full cost method $ 8,502,481 $ 5,919,082 </t>
  </si>
  <si>
    <t>Schedule of Proved Oil and Gas Reserve [Table Text Block]</t>
  </si>
  <si>
    <t>Estimated quantities of net proved oil and natural gas reserves
are reflected in the table below for the years ended July 31, 2018 and 2017.
2018
2017
Oil
(1) Natural
Gas (1) Oil
(1) Natural
Gas (1)
RESERVES:
Beginning
of year 305,440 1,143,170 436,980 1,849,260
Revisions
of previous estimates (12,821 ) (461,404 ) (111,458 ) (638,992 )
Sales
of reserves - - (36,556 ) (119,157 )
Acquisition
of reserves 2,402 4,982 - -
Extensions,
discoveries and other additions - - 22,040 89,580
Production (5,761 ) (32,498 ) (5,566 ) (37,521 )
End
of year 289,260 654,250 305,440 1,143,170 (1)
Oil reserves are stated in barrels; gas reserves are stated in thousand cubic feet.</t>
  </si>
  <si>
    <t>Standardized Measure of Discounted Future Cash Flows Relating to Proved Reserves Disclosure [Table Text Block]</t>
  </si>
  <si>
    <t xml:space="preserve">The standardized measure of discounted future net cash flows relating
to proved oil and gas reserves for years ended July 31, 2018 and 2017 are as follows:
Future
cash inflows $ 17,011,660 $ 16,391,090
Future
production costs (5,837,010 ) (4,979,820 )
Future
development costs (2,397,960 ) (1,688,400 )
Future
income tax expense (28,295 ) (3,403,010 )
Future
net cash flows 8,748,395 6,319,860
10%
annual discount for estimated
timing
of cash flows (2,115,426 ) (1,853,862 )
Standardized
measure of discounted future
net
cash flows related to proved reserves $ 6,632,969 $ 4,465,998 </t>
  </si>
  <si>
    <t>Schedule of Changes in Standardized Measure of Discounted Future Net Cash Flows [Table Text Block]</t>
  </si>
  <si>
    <t xml:space="preserve">The
following table presents a reconciliation of changes in the standardized measure of discounted future net cash flows:
2018
2017
Standardized
Measure, beginning of year $ 4,465,998 $ 4,628,877
Sales
of oil produced, net of production costs (41,648 ) 22,999
Net
changes in prices, development and production costs 1,906,668 3,802,489
Change
in estimated future development costs (960,920 ) 98,145
Extensions,
discoveries and improved recovery, less related costs - 616,979
Development
costs incurred and changes during the period 552,135 370,090
Revisions
of previous quantity estimates (1,917,137 ) (3,752,407 )
Accretion
of discount 491,923 792,334
Net
changes in production rates and other 1,192,528 (3,216,146 )
Purchase
of reserves 69,060 -
Sales
of reserves - (941,505 )
Net
changes in income taxes 874,362 2,044,143
Standardized
Measure, end of year $ 6,632,969 $ 4,465,998 </t>
  </si>
  <si>
    <t>SIGNIFICANT ACCOUNTING POLICIES (Details Narrative)</t>
  </si>
  <si>
    <t>Jul. 31, 2018USD ($)Number</t>
  </si>
  <si>
    <t>Jul. 31, 2017USD ($)Number</t>
  </si>
  <si>
    <t>Working Captial Deficit</t>
  </si>
  <si>
    <t>Letter of Credit</t>
  </si>
  <si>
    <t>Number of customers | Number</t>
  </si>
  <si>
    <t>Property, Plant and Equipment [Member] | Minimum [Member]</t>
  </si>
  <si>
    <t>Useful Life of Assets</t>
  </si>
  <si>
    <t>5 years</t>
  </si>
  <si>
    <t>Property, Plant and Equipment [Member] | Maximum [Member]</t>
  </si>
  <si>
    <t>7 years</t>
  </si>
  <si>
    <t>Revenue [Member]</t>
  </si>
  <si>
    <t>Concentration risk percentage</t>
  </si>
  <si>
    <t>50.00%</t>
  </si>
  <si>
    <t>EARNINGS PER SHARE (Details) - shares</t>
  </si>
  <si>
    <t>Shares Outstanding with no Dilutive Effect</t>
  </si>
  <si>
    <t>Stock Option [Member]</t>
  </si>
  <si>
    <t>Warrant [Member]</t>
  </si>
  <si>
    <t>Convertible Preferred Stock [Member]</t>
  </si>
  <si>
    <t>PROPERTY AND EQUIPMENT (Details) - USD ($)</t>
  </si>
  <si>
    <t>Property and equipment, gross</t>
  </si>
  <si>
    <t>Less: Accumulated depreciation</t>
  </si>
  <si>
    <t>Drilling Equipment [Member]</t>
  </si>
  <si>
    <t>Other Equipment [Member]</t>
  </si>
  <si>
    <t>OIL AND GAS PROPERTIES (Details) - USD ($)</t>
  </si>
  <si>
    <t>Unevaluated costs</t>
  </si>
  <si>
    <t>Cost of wells and development</t>
  </si>
  <si>
    <t>Asset retirement obligation, asset</t>
  </si>
  <si>
    <t>Total cost of oil and gas properties</t>
  </si>
  <si>
    <t>Less: Accumulated depletion</t>
  </si>
  <si>
    <t>Oil and gas properties, net full cost method</t>
  </si>
  <si>
    <t>OIL AND GAS PROPERTIES (Details 2)</t>
  </si>
  <si>
    <t>Jul. 31, 2018USD ($)shares</t>
  </si>
  <si>
    <t>Common Stock issued for lease interests (in shares) | shares</t>
  </si>
  <si>
    <t>Common Stock issued for Lease Interest | $</t>
  </si>
  <si>
    <t>Tony Alford, Chairman of the Board [Member]</t>
  </si>
  <si>
    <t>Working Interest, Rate</t>
  </si>
  <si>
    <t>.1083</t>
  </si>
  <si>
    <t>Revenue Interest, Rate</t>
  </si>
  <si>
    <t>.0813</t>
  </si>
  <si>
    <t>Net Revenue, Rate</t>
  </si>
  <si>
    <t>.7500</t>
  </si>
  <si>
    <t>Petro Pro, Ltd. [Member]</t>
  </si>
  <si>
    <t>Unrelated Parties [Member]</t>
  </si>
  <si>
    <t>.8738</t>
  </si>
  <si>
    <t>.6559</t>
  </si>
  <si>
    <t>OIL AND GAS PROPERTIES (Details Narrative)</t>
  </si>
  <si>
    <t>Mar. 09, 2018shares</t>
  </si>
  <si>
    <t>Jul. 31, 2018USD ($)Numbershares</t>
  </si>
  <si>
    <t>Jul. 31, 2017shares</t>
  </si>
  <si>
    <t>No. Of Producing Wells | Number</t>
  </si>
  <si>
    <t>No. of Non-Producing Wells | Number</t>
  </si>
  <si>
    <t>Reduction in Oil and Gas Properties due to Working Interest Sold | $</t>
  </si>
  <si>
    <t>Common Stock Issued</t>
  </si>
  <si>
    <t>Common Stock issued for lease interests (in shares)</t>
  </si>
  <si>
    <t>Four Well [Member]</t>
  </si>
  <si>
    <t>Working Interest Sold</t>
  </si>
  <si>
    <t>Gulf South Energy Partners [Member] | Four Well [Member]</t>
  </si>
  <si>
    <t>Gulf South Energy Partners [Member] | Three Well [Member]</t>
  </si>
  <si>
    <t>OILFIELD SERVICE MATTERS, RELATED PARTY (Details Narrative) - USD ($)</t>
  </si>
  <si>
    <t>Payable - Related Party</t>
  </si>
  <si>
    <t>COMMON CONTROL ACQUISITION OF JILPETCO, INC. (Details Narrative) - Jilpetco [Member] - Jed Miesner [Member] - USD ($)</t>
  </si>
  <si>
    <t>Aug. 25, 2016</t>
  </si>
  <si>
    <t>Apr. 15, 2016</t>
  </si>
  <si>
    <t>Business Acquisition, Name of Acquired Entity</t>
  </si>
  <si>
    <t>Jilpetco, Inc.</t>
  </si>
  <si>
    <t>Business Acquisition, Percentage of Voting Interests Acquired (As a percentage)</t>
  </si>
  <si>
    <t>100.00%</t>
  </si>
  <si>
    <t>Consideration transferred</t>
  </si>
  <si>
    <t>Oilfield service receivables excluded from transaction</t>
  </si>
  <si>
    <t>NOTES PAYABLE - RELATED PARTIES (Details) - USD ($)</t>
  </si>
  <si>
    <t>Subsequent years</t>
  </si>
  <si>
    <t>Jed Miesner [Member]</t>
  </si>
  <si>
    <t>JLM Strategic Investments, LP [Member]</t>
  </si>
  <si>
    <t>NOTES PAYABLE - RELATED PARTIES (Details Narrative) - USD ($)</t>
  </si>
  <si>
    <t>Feb. 01, 2019</t>
  </si>
  <si>
    <t>Jul. 21, 2017</t>
  </si>
  <si>
    <t>Sep. 13, 2016</t>
  </si>
  <si>
    <t>Jan. 03, 2011</t>
  </si>
  <si>
    <t>Dec. 30, 2010</t>
  </si>
  <si>
    <t>Loan Interest Rate</t>
  </si>
  <si>
    <t>8.00%</t>
  </si>
  <si>
    <t>4.75%</t>
  </si>
  <si>
    <t>Current Loan Component</t>
  </si>
  <si>
    <t>Interest Expenses, Related Parties</t>
  </si>
  <si>
    <t>Conversion of Convertible Debt and Accrued Interest</t>
  </si>
  <si>
    <t>At July 31, 2018, the balance of the convertible debt and accrued interest was convertible to 13,371,945 shares of common stock at a conversion price of $0.60 per share. AEI is a wholly owned subsidiary of the Company.  Each share of AEI common stock is convertible into 2.3042 shares of the Company's common stock.</t>
  </si>
  <si>
    <t>Loan Agreement Value</t>
  </si>
  <si>
    <t>Loan Maturity Date</t>
  </si>
  <si>
    <t>Dec. 31,
		2030</t>
  </si>
  <si>
    <t>JLM Strategic Investments, LP [Member] | Subsequent Event [Member]</t>
  </si>
  <si>
    <t>6.00%</t>
  </si>
  <si>
    <t>NOTE PAYABLE (Details Narrative) - USD ($)</t>
  </si>
  <si>
    <t>Jan. 21, 2018</t>
  </si>
  <si>
    <t>Note Payable</t>
  </si>
  <si>
    <t>Note payable Interest Rate (as a percent)</t>
  </si>
  <si>
    <t>Note payable, participation fee</t>
  </si>
  <si>
    <t>EQUIPMENT NOTE PAYABLE (Details Narrative) - USD ($)</t>
  </si>
  <si>
    <t>Equipment Note</t>
  </si>
  <si>
    <t>Interest Rate</t>
  </si>
  <si>
    <t>ASSET RETIREMENT OBLIGATIONS (Details) - USD ($)</t>
  </si>
  <si>
    <t>Beginning balance</t>
  </si>
  <si>
    <t>Asset retirement obligation incurred</t>
  </si>
  <si>
    <t>Revisions in company working interest</t>
  </si>
  <si>
    <t>Ending balance, July 31,2018</t>
  </si>
  <si>
    <t>INCOME TAXES (Details) - USD ($)</t>
  </si>
  <si>
    <t>Statutory benefit</t>
  </si>
  <si>
    <t>Prior year change in estimate</t>
  </si>
  <si>
    <t>Impact on the change in federal tax rate</t>
  </si>
  <si>
    <t>Sale of subsidiary</t>
  </si>
  <si>
    <t>Meals and entertainment and other</t>
  </si>
  <si>
    <t>Change in valuation allowance</t>
  </si>
  <si>
    <t>Net tax benefit</t>
  </si>
  <si>
    <t>INCOME TAXES (Details 2) - USD ($)</t>
  </si>
  <si>
    <t>Deferred Tax Assets:</t>
  </si>
  <si>
    <t>Net operating loss carryforward</t>
  </si>
  <si>
    <t>Stock based compensation</t>
  </si>
  <si>
    <t>Depletion and depreciation</t>
  </si>
  <si>
    <t>Total deferred tax assets</t>
  </si>
  <si>
    <t>Deferred Tax Liabilities:</t>
  </si>
  <si>
    <t>Intangible drilling and other costs for oil and gas properties</t>
  </si>
  <si>
    <t>Other</t>
  </si>
  <si>
    <t>Total deferred tax liabilities</t>
  </si>
  <si>
    <t>Less valuation allowance</t>
  </si>
  <si>
    <t>Total deferred tax assets and liabilities</t>
  </si>
  <si>
    <t>INCOME TAXES (Details Narrative) - USD ($)</t>
  </si>
  <si>
    <t>Statutory Federal Income tax Rate</t>
  </si>
  <si>
    <t>26.50%</t>
  </si>
  <si>
    <t>34.00%</t>
  </si>
  <si>
    <t>Federal Net Loss Carryforward</t>
  </si>
  <si>
    <t>Federal Net Operating Loss Expiring Date</t>
  </si>
  <si>
    <t>Jul. 31,
		2037</t>
  </si>
  <si>
    <t>COMMITMENTS AND CONTINGENCIES (Details Narrative)</t>
  </si>
  <si>
    <t>Aug. 07, 2022USD ($)</t>
  </si>
  <si>
    <t>Aug. 07, 2018USD ($)</t>
  </si>
  <si>
    <t>Aug. 07, 2017USD ($)</t>
  </si>
  <si>
    <t>Jul. 31, 2018USD ($)ft²</t>
  </si>
  <si>
    <t>Office Space - Amarillo, Texas [Member]</t>
  </si>
  <si>
    <t>Lease Area | ft²</t>
  </si>
  <si>
    <t>Annual Lease</t>
  </si>
  <si>
    <t>Lease Expiry Date</t>
  </si>
  <si>
    <t>Feb. 28,
		2019</t>
  </si>
  <si>
    <t>Oil and Gas - JT Walker [Member]</t>
  </si>
  <si>
    <t>Subsequent Event [Member] | Oil and Gas - JT Walker [Member]</t>
  </si>
  <si>
    <t>Subsequent Event [Member] | Oil and Gas - JPMorgan [Member]</t>
  </si>
  <si>
    <t>STOCKHOLDERS' EQUITY (Details)</t>
  </si>
  <si>
    <t>Jul. 31, 2018shares</t>
  </si>
  <si>
    <t>Exercise Price $0.60 [Member]</t>
  </si>
  <si>
    <t>Exercise Price $0.50 [Member]</t>
  </si>
  <si>
    <t>Exercise Price $0.40 to $1.00 [Member]</t>
  </si>
  <si>
    <t>Exercise Price $0.40 to $0.60 [Member]</t>
  </si>
  <si>
    <t>Exercise Price $0.34 to $0.74 [Member]</t>
  </si>
  <si>
    <t>STOCKHOLDERS' EQUITY (Details 2) - Stock Option [Member]</t>
  </si>
  <si>
    <t>Jul. 31, 2018$ / sharesshares</t>
  </si>
  <si>
    <t>Stock Option Outstanding | shares</t>
  </si>
  <si>
    <t>Stock Option Outstanding, Vested | shares</t>
  </si>
  <si>
    <t>Stock Option Excersise price | $ / shares</t>
  </si>
  <si>
    <t>Stock Option Excersise price, Vested | $ / shares</t>
  </si>
  <si>
    <t>Stock Option Weighted Average Remaining Term</t>
  </si>
  <si>
    <t>4 years 4 days</t>
  </si>
  <si>
    <t>Stock Option Weighted Average Remaining Term, Vested</t>
  </si>
  <si>
    <t>3 years 11 months 12 days</t>
  </si>
  <si>
    <t>STOCKHOLDERS' EQUITY (Details Narrative) - $ / shares</t>
  </si>
  <si>
    <t>Common Stock, Shares Authorized</t>
  </si>
  <si>
    <t>Preferred Stock, Shares Authorized</t>
  </si>
  <si>
    <t>Preferred Stock, Shares Outstanding</t>
  </si>
  <si>
    <t>Preferred Stock, Par Value</t>
  </si>
  <si>
    <t>Voting Rights</t>
  </si>
  <si>
    <t>Each share of preferred stock has 10,000 votes and votes with the common shares on all matters submitted to the shareholders for a vote.</t>
  </si>
  <si>
    <t>Conversion of Preferred Stock</t>
  </si>
  <si>
    <t>On July 31, 2021, any shares of the Series A preferred stock outstanding will be convertible, at the discretion of the shareholder, for a period of three years, into common stock purchase warrants of the Company with an exercise price of $1.00 per share on the basis of 110 shares of common stock for each one share of Series A preferred stock outstanding.</t>
  </si>
  <si>
    <t>Series A Preferred Stock [Member] | Jed Miesner [Member]</t>
  </si>
  <si>
    <t>Preferred Stock, Shares Issued, Related Party</t>
  </si>
  <si>
    <t>The Series B preferred stock has no voting rights other than to be voted when required by the laws of the State of Nevada.</t>
  </si>
  <si>
    <t>On July 31, 2021, any shares of the Series B preferred stock outstanding will be convertible, at the discretion of the shareholder, for a period of three years, into common stock purchase warrants of the Company with an exercise price of $1.00 per share on the basis of 110 shares of common stock for each one share of Series B preferred stock outstanding.</t>
  </si>
  <si>
    <t>Series B Preferred Stock [Member] | Robert Bories [Member]</t>
  </si>
  <si>
    <t>2017 GAIN FROM SALES OF LEASEHOLD AND MINERAL RIGHTS (Details Narrative) - USD ($)</t>
  </si>
  <si>
    <t>Gain From Sales Of Leasehold And Mineral Rights</t>
  </si>
  <si>
    <t>Gain on sales of Mineral Rights</t>
  </si>
  <si>
    <t>SUPPLEMENTAL OIL AND GAS DISCLOSURES (UNAUDITED) (Details) - USD ($)</t>
  </si>
  <si>
    <t>Disclosure Supplemental Oil And Gas Disclosures Unaudited Details Abstract</t>
  </si>
  <si>
    <t>Development costs</t>
  </si>
  <si>
    <t>Total costs incurred</t>
  </si>
  <si>
    <t>SUPPLEMENTAL OIL AND GAS DISCLOSURES (UNAUDITED) (Details 2)</t>
  </si>
  <si>
    <t>Jul. 31, 2018bblMcf</t>
  </si>
  <si>
    <t>Jul. 31, 2017bblMcf</t>
  </si>
  <si>
    <t>Oil [Member]</t>
  </si>
  <si>
    <t>Beginning of year | bbl</t>
  </si>
  <si>
    <t>Revisions of previous estimates | bbl</t>
  </si>
  <si>
    <t>Sales of reserves | bbl</t>
  </si>
  <si>
    <t>Acquisition of reserves | bbl</t>
  </si>
  <si>
    <t>Extensions, discoveries and other additions | bbl</t>
  </si>
  <si>
    <t>Production | bbl</t>
  </si>
  <si>
    <t>End of year | bbl</t>
  </si>
  <si>
    <t>Natural Gas [Member]</t>
  </si>
  <si>
    <t>Beginning of year | Mcf</t>
  </si>
  <si>
    <t>Revisions of previous estimates | Mcf</t>
  </si>
  <si>
    <t>Sales of reserves | Mcf</t>
  </si>
  <si>
    <t>Acquisition of reserves | Mcf</t>
  </si>
  <si>
    <t>Extensions, discoveries and other additions | Mcf</t>
  </si>
  <si>
    <t>Production | Mcf</t>
  </si>
  <si>
    <t>End of year | Mcf</t>
  </si>
  <si>
    <t>SUPPLEMENTAL OIL AND GAS DISCLOSURES (UNAUDITED) (Details 3) - USD ($)</t>
  </si>
  <si>
    <t>Jul. 31, 2016</t>
  </si>
  <si>
    <t>Disclosure Supplemental Oil And Gas Disclosures Unaudited Details 4Abstract</t>
  </si>
  <si>
    <t>Future cash inflows</t>
  </si>
  <si>
    <t>Future production costs</t>
  </si>
  <si>
    <t>Future development costs</t>
  </si>
  <si>
    <t>Future income tax expense</t>
  </si>
  <si>
    <t>Discount at 10% for estimated timing of cash flows</t>
  </si>
  <si>
    <t>Standardized measure of discounted future net cash flows</t>
  </si>
  <si>
    <t>SUPPLEMENTAL OIL AND GAS DISCLOSURES (UNAUDITED) (Details 4) - USD ($)</t>
  </si>
  <si>
    <t>Disclosure Supplemental Oil And Gas Disclosures Unaudited Details 5Abstract</t>
  </si>
  <si>
    <t>Standardized Measure, beginning of year</t>
  </si>
  <si>
    <t>Sales of oil produced, net of production costs</t>
  </si>
  <si>
    <t>Net changes in prices, development and production costs</t>
  </si>
  <si>
    <t>Change in estimated future development costs</t>
  </si>
  <si>
    <t>Extensions, discoveries and improved recovery, less related costs</t>
  </si>
  <si>
    <t>Development costs incurred and changes during the period</t>
  </si>
  <si>
    <t>Revisions of previous quantity estimates</t>
  </si>
  <si>
    <t>Accretion of discount</t>
  </si>
  <si>
    <t>Net changes in production rates and other</t>
  </si>
  <si>
    <t>Purchase of reserves</t>
  </si>
  <si>
    <t>Sales of reserves</t>
  </si>
  <si>
    <t>Net changes in income taxes</t>
  </si>
  <si>
    <t>Standardized Measure,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0.00000_);(#,##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6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37900</v>
      </c>
    </row>
    <row r="15" spans="1:4">
      <c r="A15" s="4" t="s">
        <v>25</v>
      </c>
      <c r="C15" s="5" t="n">
        <v>84095232</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3695</v>
      </c>
      <c r="C3" s="6" t="n">
        <v>756603</v>
      </c>
    </row>
    <row r="4" spans="1:3">
      <c r="A4" s="4" t="s">
        <v>38</v>
      </c>
      <c r="B4" s="5" t="n">
        <v>33954</v>
      </c>
      <c r="C4" s="5" t="n">
        <v>64392</v>
      </c>
    </row>
    <row r="5" spans="1:3">
      <c r="A5" s="4" t="s">
        <v>39</v>
      </c>
      <c r="B5" s="5" t="n">
        <v>48188</v>
      </c>
      <c r="C5" s="5" t="n">
        <v>39901</v>
      </c>
    </row>
    <row r="6" spans="1:3">
      <c r="A6" s="4" t="s">
        <v>40</v>
      </c>
      <c r="B6" s="5" t="n">
        <v>40000</v>
      </c>
      <c r="C6" s="5" t="n">
        <v>67843</v>
      </c>
    </row>
    <row r="7" spans="1:3">
      <c r="A7" s="4" t="s">
        <v>41</v>
      </c>
      <c r="B7" s="5" t="n">
        <v>645837</v>
      </c>
      <c r="C7" s="5" t="n">
        <v>928739</v>
      </c>
    </row>
    <row r="8" spans="1:3">
      <c r="A8" s="4" t="s">
        <v>42</v>
      </c>
      <c r="B8" s="5" t="n">
        <v>5422989</v>
      </c>
      <c r="C8" s="5" t="n">
        <v>3869489</v>
      </c>
    </row>
    <row r="9" spans="1:3">
      <c r="A9" s="4" t="s">
        <v>43</v>
      </c>
      <c r="B9" s="5" t="n">
        <v>3079492</v>
      </c>
      <c r="C9" s="5" t="n">
        <v>2049593</v>
      </c>
    </row>
    <row r="10" spans="1:3">
      <c r="A10" s="4" t="s">
        <v>44</v>
      </c>
      <c r="B10" s="5" t="n">
        <v>434528</v>
      </c>
      <c r="C10" s="5" t="n">
        <v>545812</v>
      </c>
    </row>
    <row r="11" spans="1:3">
      <c r="A11" s="4" t="s">
        <v>45</v>
      </c>
      <c r="B11" s="5" t="n">
        <v>78600</v>
      </c>
      <c r="C11" s="5" t="n">
        <v>76622</v>
      </c>
    </row>
    <row r="12" spans="1:3">
      <c r="A12" s="4" t="s">
        <v>46</v>
      </c>
      <c r="B12" s="5" t="n">
        <v>9661446</v>
      </c>
      <c r="C12" s="5" t="n">
        <v>7470255</v>
      </c>
    </row>
    <row r="13" spans="1:3">
      <c r="A13" s="3" t="s">
        <v>47</v>
      </c>
    </row>
    <row r="14" spans="1:3">
      <c r="A14" s="4" t="s">
        <v>48</v>
      </c>
      <c r="B14" s="5" t="n">
        <v>295015</v>
      </c>
      <c r="C14" s="5" t="n">
        <v>139821</v>
      </c>
    </row>
    <row r="15" spans="1:3">
      <c r="A15" s="4" t="s">
        <v>49</v>
      </c>
      <c r="B15" s="5" t="n">
        <v>25038</v>
      </c>
      <c r="C15" s="4" t="s">
        <v>50</v>
      </c>
    </row>
    <row r="16" spans="1:3">
      <c r="A16" s="4" t="s">
        <v>51</v>
      </c>
      <c r="B16" s="5" t="n">
        <v>311730</v>
      </c>
      <c r="C16" s="5" t="n">
        <v>430892</v>
      </c>
    </row>
    <row r="17" spans="1:3">
      <c r="A17" s="4" t="s">
        <v>52</v>
      </c>
      <c r="B17" s="4" t="s">
        <v>50</v>
      </c>
      <c r="C17" s="5" t="n">
        <v>50000</v>
      </c>
    </row>
    <row r="18" spans="1:3">
      <c r="A18" s="4" t="s">
        <v>53</v>
      </c>
      <c r="B18" s="4" t="s">
        <v>50</v>
      </c>
      <c r="C18" s="5" t="n">
        <v>347500</v>
      </c>
    </row>
    <row r="19" spans="1:3">
      <c r="A19" s="4" t="s">
        <v>54</v>
      </c>
      <c r="B19" s="4" t="s">
        <v>50</v>
      </c>
      <c r="C19" s="5" t="n">
        <v>104167</v>
      </c>
    </row>
    <row r="20" spans="1:3">
      <c r="A20" s="4" t="s">
        <v>55</v>
      </c>
      <c r="B20" s="5" t="n">
        <v>10247</v>
      </c>
      <c r="C20" s="5" t="n">
        <v>10006</v>
      </c>
    </row>
    <row r="21" spans="1:3">
      <c r="A21" s="4" t="s">
        <v>56</v>
      </c>
      <c r="B21" s="5" t="n">
        <v>389562</v>
      </c>
      <c r="C21" s="5" t="n">
        <v>421423</v>
      </c>
    </row>
    <row r="22" spans="1:3">
      <c r="A22" s="4" t="s">
        <v>57</v>
      </c>
      <c r="B22" s="5" t="n">
        <v>400805</v>
      </c>
      <c r="C22" s="5" t="n">
        <v>244009</v>
      </c>
    </row>
    <row r="23" spans="1:3">
      <c r="A23" s="4" t="s">
        <v>58</v>
      </c>
      <c r="B23" s="5" t="n">
        <v>1432397</v>
      </c>
      <c r="C23" s="5" t="n">
        <v>1747818</v>
      </c>
    </row>
    <row r="24" spans="1:3">
      <c r="A24" s="3" t="s">
        <v>59</v>
      </c>
    </row>
    <row r="25" spans="1:3">
      <c r="A25" s="4" t="s">
        <v>51</v>
      </c>
      <c r="B25" s="5" t="n">
        <v>2769440</v>
      </c>
      <c r="C25" s="5" t="n">
        <v>2650278</v>
      </c>
    </row>
    <row r="26" spans="1:3">
      <c r="A26" s="4" t="s">
        <v>55</v>
      </c>
      <c r="B26" s="5" t="n">
        <v>22847</v>
      </c>
      <c r="C26" s="5" t="n">
        <v>34981</v>
      </c>
    </row>
    <row r="27" spans="1:3">
      <c r="A27" s="4" t="s">
        <v>60</v>
      </c>
      <c r="B27" s="5" t="n">
        <v>258575</v>
      </c>
      <c r="C27" s="5" t="n">
        <v>183397</v>
      </c>
    </row>
    <row r="28" spans="1:3">
      <c r="A28" s="4" t="s">
        <v>61</v>
      </c>
      <c r="B28" s="5" t="n">
        <v>4483259</v>
      </c>
      <c r="C28" s="5" t="n">
        <v>4616474</v>
      </c>
    </row>
    <row r="29" spans="1:3">
      <c r="A29" s="4" t="s">
        <v>62</v>
      </c>
      <c r="B29" s="4" t="s">
        <v>50</v>
      </c>
      <c r="C29" s="4" t="s">
        <v>50</v>
      </c>
    </row>
    <row r="30" spans="1:3">
      <c r="A30" s="3" t="s">
        <v>63</v>
      </c>
    </row>
    <row r="31" spans="1:3">
      <c r="A31" s="4" t="s">
        <v>64</v>
      </c>
      <c r="B31" s="5" t="n">
        <v>83977</v>
      </c>
      <c r="C31" s="5" t="n">
        <v>66581</v>
      </c>
    </row>
    <row r="32" spans="1:3">
      <c r="A32" s="4" t="s">
        <v>65</v>
      </c>
      <c r="B32" s="5" t="n">
        <v>37637323</v>
      </c>
      <c r="C32" s="5" t="n">
        <v>28814857</v>
      </c>
    </row>
    <row r="33" spans="1:3">
      <c r="A33" s="4" t="s">
        <v>66</v>
      </c>
      <c r="B33" s="5" t="n">
        <v>-32543703</v>
      </c>
      <c r="C33" s="5" t="n">
        <v>-26028247</v>
      </c>
    </row>
    <row r="34" spans="1:3">
      <c r="A34" s="4" t="s">
        <v>67</v>
      </c>
      <c r="B34" s="5" t="n">
        <v>5178187</v>
      </c>
      <c r="C34" s="5" t="n">
        <v>2853781</v>
      </c>
    </row>
    <row r="35" spans="1:3">
      <c r="A35" s="4" t="s">
        <v>68</v>
      </c>
      <c r="B35" s="5" t="n">
        <v>9661446</v>
      </c>
      <c r="C35" s="5" t="n">
        <v>7470255</v>
      </c>
    </row>
    <row r="36" spans="1:3">
      <c r="A36" s="4" t="s">
        <v>69</v>
      </c>
    </row>
    <row r="37" spans="1:3">
      <c r="A37" s="3" t="s">
        <v>63</v>
      </c>
    </row>
    <row r="38" spans="1:3">
      <c r="A38" s="4" t="s">
        <v>70</v>
      </c>
      <c r="B38" s="5" t="n">
        <v>90</v>
      </c>
      <c r="C38" s="5" t="n">
        <v>90</v>
      </c>
    </row>
    <row r="39" spans="1:3">
      <c r="A39" s="4" t="s">
        <v>71</v>
      </c>
    </row>
    <row r="40" spans="1:3">
      <c r="A40" s="3" t="s">
        <v>63</v>
      </c>
    </row>
    <row r="41" spans="1:3">
      <c r="A41" s="4" t="s">
        <v>70</v>
      </c>
      <c r="B41" s="6" t="n">
        <v>500</v>
      </c>
      <c r="C41"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0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5" t="n">
        <v>10000000</v>
      </c>
      <c r="C2" s="5" t="n">
        <v>10000000</v>
      </c>
    </row>
    <row r="3" spans="1:3">
      <c r="A3" s="4" t="s">
        <v>74</v>
      </c>
      <c r="B3" s="4" t="s">
        <v>75</v>
      </c>
      <c r="C3" s="7" t="n">
        <v>0.001</v>
      </c>
    </row>
    <row r="4" spans="1:3">
      <c r="A4" s="4" t="s">
        <v>76</v>
      </c>
      <c r="B4" s="5" t="n">
        <v>3000000000</v>
      </c>
      <c r="C4" s="5" t="n">
        <v>3000000000</v>
      </c>
    </row>
    <row r="5" spans="1:3">
      <c r="A5" s="4" t="s">
        <v>77</v>
      </c>
      <c r="B5" s="5" t="n">
        <v>83975232</v>
      </c>
      <c r="C5" s="5" t="n">
        <v>66581040</v>
      </c>
    </row>
    <row r="6" spans="1:3">
      <c r="A6" s="4" t="s">
        <v>78</v>
      </c>
      <c r="B6" s="5" t="n">
        <v>83975232</v>
      </c>
      <c r="C6" s="5" t="n">
        <v>66581040</v>
      </c>
    </row>
    <row r="7" spans="1:3">
      <c r="A7" s="4" t="s">
        <v>69</v>
      </c>
    </row>
    <row r="8" spans="1:3">
      <c r="A8" s="4" t="s">
        <v>79</v>
      </c>
      <c r="B8" s="5" t="n">
        <v>9000</v>
      </c>
      <c r="C8" s="5" t="n">
        <v>9000</v>
      </c>
    </row>
    <row r="9" spans="1:3">
      <c r="A9" s="4" t="s">
        <v>80</v>
      </c>
      <c r="B9" s="5" t="n">
        <v>9000</v>
      </c>
      <c r="C9" s="5" t="n">
        <v>9000</v>
      </c>
    </row>
    <row r="10" spans="1:3">
      <c r="A10" s="4" t="s">
        <v>71</v>
      </c>
    </row>
    <row r="11" spans="1:3">
      <c r="A11" s="4" t="s">
        <v>79</v>
      </c>
      <c r="B11" s="5" t="n">
        <v>50000</v>
      </c>
      <c r="C11" s="5" t="n">
        <v>50000</v>
      </c>
    </row>
    <row r="12" spans="1:3">
      <c r="A12" s="4" t="s">
        <v>80</v>
      </c>
      <c r="B12" s="5" t="n">
        <v>50000</v>
      </c>
      <c r="C1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300</v>
      </c>
      <c r="B1" s="2" t="s">
        <v>1</v>
      </c>
    </row>
    <row r="2" spans="1:3">
      <c r="B2" s="2" t="s">
        <v>301</v>
      </c>
      <c r="C2" s="2" t="s">
        <v>302</v>
      </c>
    </row>
    <row r="3" spans="1:3">
      <c r="A3" s="4" t="s">
        <v>112</v>
      </c>
      <c r="B3" s="6" t="n">
        <v>-32543703</v>
      </c>
      <c r="C3" s="6" t="n">
        <v>-26028247</v>
      </c>
    </row>
    <row r="4" spans="1:3">
      <c r="A4" s="4" t="s">
        <v>303</v>
      </c>
      <c r="B4" s="5" t="n">
        <v>786560</v>
      </c>
    </row>
    <row r="5" spans="1:3">
      <c r="A5" s="4" t="s">
        <v>304</v>
      </c>
      <c r="B5" s="6" t="n">
        <v>50000</v>
      </c>
    </row>
    <row r="6" spans="1:3">
      <c r="A6" s="4" t="s">
        <v>305</v>
      </c>
      <c r="B6" s="5" t="n">
        <v>2</v>
      </c>
      <c r="C6" s="5" t="n">
        <v>2</v>
      </c>
    </row>
    <row r="7" spans="1:3">
      <c r="A7" s="4" t="s">
        <v>306</v>
      </c>
    </row>
    <row r="8" spans="1:3">
      <c r="A8" s="4" t="s">
        <v>307</v>
      </c>
      <c r="B8" s="4" t="s">
        <v>308</v>
      </c>
    </row>
    <row r="9" spans="1:3">
      <c r="A9" s="4" t="s">
        <v>309</v>
      </c>
    </row>
    <row r="10" spans="1:3">
      <c r="A10" s="4" t="s">
        <v>307</v>
      </c>
      <c r="B10" s="4" t="s">
        <v>310</v>
      </c>
    </row>
    <row r="11" spans="1:3">
      <c r="A11" s="4" t="s">
        <v>311</v>
      </c>
    </row>
    <row r="12" spans="1:3">
      <c r="A12" s="4" t="s">
        <v>312</v>
      </c>
      <c r="B12" s="4" t="s">
        <v>313</v>
      </c>
      <c r="C12"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35</v>
      </c>
    </row>
    <row r="2" spans="1:3">
      <c r="A2" s="4" t="s">
        <v>315</v>
      </c>
      <c r="B2" s="5" t="n">
        <v>40855633</v>
      </c>
      <c r="C2" s="5" t="n">
        <v>9164576</v>
      </c>
    </row>
    <row r="3" spans="1:3">
      <c r="A3" s="4" t="s">
        <v>316</v>
      </c>
    </row>
    <row r="4" spans="1:3">
      <c r="A4" s="4" t="s">
        <v>315</v>
      </c>
      <c r="B4" s="5" t="n">
        <v>28085000</v>
      </c>
      <c r="C4" s="4" t="s">
        <v>50</v>
      </c>
    </row>
    <row r="5" spans="1:3">
      <c r="A5" s="4" t="s">
        <v>317</v>
      </c>
    </row>
    <row r="6" spans="1:3">
      <c r="A6" s="4" t="s">
        <v>315</v>
      </c>
      <c r="B6" s="5" t="n">
        <v>6280633</v>
      </c>
      <c r="C6" s="5" t="n">
        <v>2674576</v>
      </c>
    </row>
    <row r="7" spans="1:3">
      <c r="A7" s="4" t="s">
        <v>318</v>
      </c>
    </row>
    <row r="8" spans="1:3">
      <c r="A8" s="4" t="s">
        <v>315</v>
      </c>
      <c r="B8" s="5" t="n">
        <v>6490000</v>
      </c>
      <c r="C8" s="5" t="n">
        <v>64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9</v>
      </c>
      <c r="B1" s="2" t="s">
        <v>2</v>
      </c>
      <c r="C1" s="2" t="s">
        <v>35</v>
      </c>
    </row>
    <row r="2" spans="1:3">
      <c r="A2" s="4" t="s">
        <v>320</v>
      </c>
      <c r="B2" s="6" t="n">
        <v>864204</v>
      </c>
      <c r="C2" s="6" t="n">
        <v>852204</v>
      </c>
    </row>
    <row r="3" spans="1:3">
      <c r="A3" s="4" t="s">
        <v>321</v>
      </c>
      <c r="B3" s="5" t="n">
        <v>-429676</v>
      </c>
      <c r="C3" s="5" t="n">
        <v>-306392</v>
      </c>
    </row>
    <row r="4" spans="1:3">
      <c r="A4" s="4" t="s">
        <v>44</v>
      </c>
      <c r="B4" s="5" t="n">
        <v>434528</v>
      </c>
      <c r="C4" s="5" t="n">
        <v>545812</v>
      </c>
    </row>
    <row r="5" spans="1:3">
      <c r="A5" s="4" t="s">
        <v>322</v>
      </c>
    </row>
    <row r="6" spans="1:3">
      <c r="A6" s="4" t="s">
        <v>320</v>
      </c>
      <c r="B6" s="5" t="n">
        <v>612000</v>
      </c>
      <c r="C6" s="5" t="n">
        <v>600000</v>
      </c>
    </row>
    <row r="7" spans="1:3">
      <c r="A7" s="4" t="s">
        <v>323</v>
      </c>
    </row>
    <row r="8" spans="1:3">
      <c r="A8" s="4" t="s">
        <v>320</v>
      </c>
      <c r="B8" s="6" t="n">
        <v>252204</v>
      </c>
      <c r="C8" s="6" t="n">
        <v>252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4</v>
      </c>
      <c r="B1" s="2" t="s">
        <v>2</v>
      </c>
      <c r="C1" s="2" t="s">
        <v>35</v>
      </c>
    </row>
    <row r="2" spans="1:3">
      <c r="A2" s="3" t="s">
        <v>183</v>
      </c>
    </row>
    <row r="3" spans="1:3">
      <c r="A3" s="4" t="s">
        <v>325</v>
      </c>
      <c r="B3" s="6" t="n">
        <v>3079492</v>
      </c>
      <c r="C3" s="6" t="n">
        <v>2049593</v>
      </c>
    </row>
    <row r="4" spans="1:3">
      <c r="A4" s="4" t="s">
        <v>326</v>
      </c>
      <c r="B4" s="5" t="n">
        <v>6627470</v>
      </c>
      <c r="C4" s="5" t="n">
        <v>4920558</v>
      </c>
    </row>
    <row r="5" spans="1:3">
      <c r="A5" s="4" t="s">
        <v>327</v>
      </c>
      <c r="B5" s="5" t="n">
        <v>194615</v>
      </c>
      <c r="C5" s="5" t="n">
        <v>128886</v>
      </c>
    </row>
    <row r="6" spans="1:3">
      <c r="A6" s="4" t="s">
        <v>328</v>
      </c>
      <c r="B6" s="5" t="n">
        <v>9901577</v>
      </c>
      <c r="C6" s="5" t="n">
        <v>7099037</v>
      </c>
    </row>
    <row r="7" spans="1:3">
      <c r="A7" s="4" t="s">
        <v>329</v>
      </c>
      <c r="B7" s="5" t="n">
        <v>-1399096</v>
      </c>
      <c r="C7" s="5" t="n">
        <v>-1179955</v>
      </c>
    </row>
    <row r="8" spans="1:3">
      <c r="A8" s="4" t="s">
        <v>330</v>
      </c>
      <c r="B8" s="6" t="n">
        <v>8502481</v>
      </c>
      <c r="C8" s="6" t="n">
        <v>59190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7"/>
  </cols>
  <sheetData>
    <row r="1" spans="1:2">
      <c r="A1" s="1" t="s">
        <v>331</v>
      </c>
      <c r="B1" s="2" t="s">
        <v>1</v>
      </c>
    </row>
    <row r="2" spans="1:2">
      <c r="B2" s="2" t="s">
        <v>332</v>
      </c>
    </row>
    <row r="3" spans="1:2">
      <c r="A3" s="4" t="s">
        <v>333</v>
      </c>
      <c r="B3" s="5" t="n">
        <v>3617556</v>
      </c>
    </row>
    <row r="4" spans="1:2">
      <c r="A4" s="4" t="s">
        <v>334</v>
      </c>
      <c r="B4" s="6" t="n">
        <v>1736429</v>
      </c>
    </row>
    <row r="5" spans="1:2">
      <c r="A5" s="4" t="s">
        <v>335</v>
      </c>
    </row>
    <row r="6" spans="1:2">
      <c r="A6" s="4" t="s">
        <v>333</v>
      </c>
      <c r="B6" s="5" t="n">
        <v>246668</v>
      </c>
    </row>
    <row r="7" spans="1:2">
      <c r="A7" s="4" t="s">
        <v>334</v>
      </c>
      <c r="B7" s="6" t="n">
        <v>118401</v>
      </c>
    </row>
    <row r="8" spans="1:2">
      <c r="A8" s="4" t="s">
        <v>336</v>
      </c>
      <c r="B8" s="4" t="s">
        <v>337</v>
      </c>
    </row>
    <row r="9" spans="1:2">
      <c r="A9" s="4" t="s">
        <v>338</v>
      </c>
      <c r="B9" s="4" t="s">
        <v>339</v>
      </c>
    </row>
    <row r="10" spans="1:2">
      <c r="A10" s="4" t="s">
        <v>340</v>
      </c>
      <c r="B10" s="4" t="s">
        <v>341</v>
      </c>
    </row>
    <row r="11" spans="1:2">
      <c r="A11" s="4" t="s">
        <v>342</v>
      </c>
    </row>
    <row r="12" spans="1:2">
      <c r="A12" s="4" t="s">
        <v>333</v>
      </c>
      <c r="B12" s="5" t="n">
        <v>246668</v>
      </c>
    </row>
    <row r="13" spans="1:2">
      <c r="A13" s="4" t="s">
        <v>334</v>
      </c>
      <c r="B13" s="6" t="n">
        <v>118401</v>
      </c>
    </row>
    <row r="14" spans="1:2">
      <c r="A14" s="4" t="s">
        <v>336</v>
      </c>
      <c r="B14" s="4" t="s">
        <v>337</v>
      </c>
    </row>
    <row r="15" spans="1:2">
      <c r="A15" s="4" t="s">
        <v>338</v>
      </c>
      <c r="B15" s="4" t="s">
        <v>339</v>
      </c>
    </row>
    <row r="16" spans="1:2">
      <c r="A16" s="4" t="s">
        <v>340</v>
      </c>
      <c r="B16" s="4" t="s">
        <v>341</v>
      </c>
    </row>
    <row r="17" spans="1:2">
      <c r="A17" s="4" t="s">
        <v>343</v>
      </c>
    </row>
    <row r="18" spans="1:2">
      <c r="A18" s="4" t="s">
        <v>333</v>
      </c>
      <c r="B18" s="5" t="n">
        <v>3124220</v>
      </c>
    </row>
    <row r="19" spans="1:2">
      <c r="A19" s="4" t="s">
        <v>334</v>
      </c>
      <c r="B19" s="6" t="n">
        <v>1499627</v>
      </c>
    </row>
    <row r="20" spans="1:2">
      <c r="A20" s="4" t="s">
        <v>336</v>
      </c>
      <c r="B20" s="4" t="s">
        <v>344</v>
      </c>
    </row>
    <row r="21" spans="1:2">
      <c r="A21" s="4" t="s">
        <v>338</v>
      </c>
      <c r="B21" s="4" t="s">
        <v>345</v>
      </c>
    </row>
    <row r="22" spans="1:2">
      <c r="A22" s="4" t="s">
        <v>340</v>
      </c>
      <c r="B22"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0"/>
    <col customWidth="1" max="3" min="3" width="33"/>
    <col customWidth="1" max="4" min="4" width="20"/>
  </cols>
  <sheetData>
    <row r="1" spans="1:4">
      <c r="A1" s="1" t="s">
        <v>346</v>
      </c>
      <c r="B1" s="2" t="s">
        <v>347</v>
      </c>
      <c r="C1" s="2" t="s">
        <v>348</v>
      </c>
      <c r="D1" s="2" t="s">
        <v>349</v>
      </c>
    </row>
    <row r="2" spans="1:4">
      <c r="A2" s="4" t="s">
        <v>350</v>
      </c>
      <c r="C2" s="5" t="n">
        <v>23</v>
      </c>
    </row>
    <row r="3" spans="1:4">
      <c r="A3" s="4" t="s">
        <v>351</v>
      </c>
      <c r="C3" s="5" t="n">
        <v>2</v>
      </c>
    </row>
    <row r="4" spans="1:4">
      <c r="A4" s="4" t="s">
        <v>352</v>
      </c>
      <c r="C4" s="6" t="n">
        <v>656596</v>
      </c>
    </row>
    <row r="5" spans="1:4">
      <c r="A5" s="4" t="s">
        <v>353</v>
      </c>
      <c r="C5" s="5" t="n">
        <v>83975232</v>
      </c>
      <c r="D5" s="5" t="n">
        <v>66581040</v>
      </c>
    </row>
    <row r="6" spans="1:4">
      <c r="A6" s="4" t="s">
        <v>334</v>
      </c>
      <c r="C6" s="6" t="n">
        <v>1736429</v>
      </c>
    </row>
    <row r="7" spans="1:4">
      <c r="A7" s="4" t="s">
        <v>354</v>
      </c>
      <c r="C7" s="5" t="n">
        <v>3617556</v>
      </c>
    </row>
    <row r="8" spans="1:4">
      <c r="A8" s="4" t="s">
        <v>355</v>
      </c>
    </row>
    <row r="9" spans="1:4">
      <c r="A9" s="4" t="s">
        <v>356</v>
      </c>
      <c r="B9" s="8" t="n">
        <v>0.16125</v>
      </c>
    </row>
    <row r="10" spans="1:4">
      <c r="A10" s="4" t="s">
        <v>353</v>
      </c>
      <c r="B10" s="5" t="n">
        <v>77961</v>
      </c>
    </row>
    <row r="11" spans="1:4">
      <c r="A11" s="4" t="s">
        <v>357</v>
      </c>
    </row>
    <row r="12" spans="1:4">
      <c r="A12" s="4" t="s">
        <v>356</v>
      </c>
      <c r="D12" s="9" t="n">
        <v>0.11</v>
      </c>
    </row>
    <row r="13" spans="1:4">
      <c r="A13" s="4" t="s">
        <v>358</v>
      </c>
    </row>
    <row r="14" spans="1:4">
      <c r="A14" s="4" t="s">
        <v>356</v>
      </c>
      <c r="D14" s="9" t="n">
        <v>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35</v>
      </c>
    </row>
    <row r="2" spans="1:3">
      <c r="A2" s="4" t="s">
        <v>360</v>
      </c>
      <c r="B2" s="6" t="n">
        <v>25038</v>
      </c>
      <c r="C2" s="4" t="s">
        <v>50</v>
      </c>
    </row>
    <row r="3" spans="1:3">
      <c r="A3" s="4" t="s">
        <v>342</v>
      </c>
    </row>
    <row r="4" spans="1:3">
      <c r="A4" s="4" t="s">
        <v>360</v>
      </c>
      <c r="B4" s="6" t="n">
        <v>25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v>
      </c>
      <c r="B1" s="2" t="s">
        <v>1</v>
      </c>
    </row>
    <row r="2" spans="1:3">
      <c r="B2" s="2" t="s">
        <v>2</v>
      </c>
      <c r="C2" s="2" t="s">
        <v>35</v>
      </c>
    </row>
    <row r="3" spans="1:3">
      <c r="A3" s="3" t="s">
        <v>82</v>
      </c>
    </row>
    <row r="4" spans="1:3">
      <c r="A4" s="4" t="s">
        <v>83</v>
      </c>
      <c r="B4" s="6" t="n">
        <v>362245</v>
      </c>
      <c r="C4" s="6" t="n">
        <v>276502</v>
      </c>
    </row>
    <row r="5" spans="1:3">
      <c r="A5" s="4" t="s">
        <v>84</v>
      </c>
      <c r="B5" s="5" t="n">
        <v>84389</v>
      </c>
      <c r="C5" s="5" t="n">
        <v>124618</v>
      </c>
    </row>
    <row r="6" spans="1:3">
      <c r="A6" s="4" t="s">
        <v>85</v>
      </c>
      <c r="B6" s="5" t="n">
        <v>446634</v>
      </c>
      <c r="C6" s="5" t="n">
        <v>401120</v>
      </c>
    </row>
    <row r="7" spans="1:3">
      <c r="A7" s="3" t="s">
        <v>86</v>
      </c>
    </row>
    <row r="8" spans="1:3">
      <c r="A8" s="4" t="s">
        <v>87</v>
      </c>
      <c r="B8" s="5" t="n">
        <v>130056</v>
      </c>
      <c r="C8" s="5" t="n">
        <v>436604</v>
      </c>
    </row>
    <row r="9" spans="1:3">
      <c r="A9" s="4" t="s">
        <v>88</v>
      </c>
      <c r="B9" s="5" t="n">
        <v>342426</v>
      </c>
      <c r="C9" s="5" t="n">
        <v>301124</v>
      </c>
    </row>
    <row r="10" spans="1:3">
      <c r="A10" s="4" t="s">
        <v>89</v>
      </c>
      <c r="B10" s="5" t="n">
        <v>6286876</v>
      </c>
      <c r="C10" s="5" t="n">
        <v>822336</v>
      </c>
    </row>
    <row r="11" spans="1:3">
      <c r="A11" s="4" t="s">
        <v>90</v>
      </c>
      <c r="B11" s="5" t="n">
        <v>9449</v>
      </c>
      <c r="C11" s="5" t="n">
        <v>9396</v>
      </c>
    </row>
    <row r="12" spans="1:3">
      <c r="A12" s="4" t="s">
        <v>91</v>
      </c>
      <c r="B12" s="4" t="s">
        <v>50</v>
      </c>
      <c r="C12" s="5" t="n">
        <v>-170000</v>
      </c>
    </row>
    <row r="13" spans="1:3">
      <c r="A13" s="4" t="s">
        <v>92</v>
      </c>
      <c r="B13" s="5" t="n">
        <v>6768807</v>
      </c>
      <c r="C13" s="5" t="n">
        <v>1399460</v>
      </c>
    </row>
    <row r="14" spans="1:3">
      <c r="A14" s="4" t="s">
        <v>93</v>
      </c>
      <c r="B14" s="5" t="n">
        <v>-6322173</v>
      </c>
      <c r="C14" s="5" t="n">
        <v>-998340</v>
      </c>
    </row>
    <row r="15" spans="1:3">
      <c r="A15" s="3" t="s">
        <v>94</v>
      </c>
    </row>
    <row r="16" spans="1:3">
      <c r="A16" s="4" t="s">
        <v>95</v>
      </c>
      <c r="B16" s="5" t="n">
        <v>-13946</v>
      </c>
      <c r="C16" s="5" t="n">
        <v>-3175</v>
      </c>
    </row>
    <row r="17" spans="1:3">
      <c r="A17" s="4" t="s">
        <v>96</v>
      </c>
      <c r="B17" s="4" t="s">
        <v>50</v>
      </c>
      <c r="C17" s="5" t="n">
        <v>105800</v>
      </c>
    </row>
    <row r="18" spans="1:3">
      <c r="A18" s="4" t="s">
        <v>97</v>
      </c>
      <c r="B18" s="4" t="s">
        <v>50</v>
      </c>
      <c r="C18" s="5" t="n">
        <v>7276</v>
      </c>
    </row>
    <row r="19" spans="1:3">
      <c r="A19" s="4" t="s">
        <v>98</v>
      </c>
      <c r="B19" s="5" t="n">
        <v>207229</v>
      </c>
      <c r="C19" s="5" t="n">
        <v>264567</v>
      </c>
    </row>
    <row r="20" spans="1:3">
      <c r="A20" s="4" t="s">
        <v>99</v>
      </c>
      <c r="B20" s="5" t="n">
        <v>193283</v>
      </c>
      <c r="C20" s="5" t="n">
        <v>374468</v>
      </c>
    </row>
    <row r="21" spans="1:3">
      <c r="A21" s="4" t="s">
        <v>100</v>
      </c>
      <c r="B21" s="5" t="n">
        <v>-6515456</v>
      </c>
      <c r="C21" s="5" t="n">
        <v>-1372808</v>
      </c>
    </row>
    <row r="22" spans="1:3">
      <c r="A22" s="4" t="s">
        <v>101</v>
      </c>
      <c r="B22" s="4" t="s">
        <v>50</v>
      </c>
      <c r="C22" s="4" t="s">
        <v>50</v>
      </c>
    </row>
    <row r="23" spans="1:3">
      <c r="A23" s="4" t="s">
        <v>102</v>
      </c>
      <c r="B23" s="5" t="n">
        <v>-6515456</v>
      </c>
      <c r="C23" s="5" t="n">
        <v>-1372808</v>
      </c>
    </row>
    <row r="24" spans="1:3">
      <c r="A24" s="4" t="s">
        <v>103</v>
      </c>
      <c r="B24" s="4" t="s">
        <v>50</v>
      </c>
      <c r="C24" s="5" t="n">
        <v>-423648</v>
      </c>
    </row>
    <row r="25" spans="1:3">
      <c r="A25" s="4" t="s">
        <v>104</v>
      </c>
      <c r="B25" s="6" t="n">
        <v>-6515456</v>
      </c>
      <c r="C25" s="6" t="n">
        <v>-1796456</v>
      </c>
    </row>
    <row r="26" spans="1:3">
      <c r="A26" s="3" t="s">
        <v>105</v>
      </c>
    </row>
    <row r="27" spans="1:3">
      <c r="A27" s="4" t="s">
        <v>106</v>
      </c>
      <c r="B27" s="7" t="n">
        <v>-0.092</v>
      </c>
      <c r="C27" s="7" t="n">
        <v>-0.03</v>
      </c>
    </row>
    <row r="28" spans="1:3">
      <c r="A28" s="3" t="s">
        <v>107</v>
      </c>
    </row>
    <row r="29" spans="1:3">
      <c r="A29" s="4" t="s">
        <v>106</v>
      </c>
      <c r="B29" s="5" t="n">
        <v>70733286</v>
      </c>
      <c r="C29" s="5" t="n">
        <v>64437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61</v>
      </c>
      <c r="B1" s="2" t="s">
        <v>362</v>
      </c>
      <c r="C1" s="2" t="s">
        <v>363</v>
      </c>
    </row>
    <row r="2" spans="1:3">
      <c r="A2" s="4" t="s">
        <v>364</v>
      </c>
      <c r="C2" s="4" t="s">
        <v>365</v>
      </c>
    </row>
    <row r="3" spans="1:3">
      <c r="A3" s="4" t="s">
        <v>366</v>
      </c>
      <c r="C3" s="4" t="s">
        <v>367</v>
      </c>
    </row>
    <row r="4" spans="1:3">
      <c r="A4" s="4" t="s">
        <v>368</v>
      </c>
      <c r="C4" s="6" t="n">
        <v>500000</v>
      </c>
    </row>
    <row r="5" spans="1:3">
      <c r="A5" s="4" t="s">
        <v>369</v>
      </c>
      <c r="B5" s="6" t="n">
        <v>71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35</v>
      </c>
    </row>
    <row r="2" spans="1:3">
      <c r="A2" s="5" t="n">
        <v>2018</v>
      </c>
      <c r="B2" s="6" t="n">
        <v>311730</v>
      </c>
    </row>
    <row r="3" spans="1:3">
      <c r="A3" s="5" t="n">
        <v>2019</v>
      </c>
      <c r="B3" s="5" t="n">
        <v>261440</v>
      </c>
    </row>
    <row r="4" spans="1:3">
      <c r="A4" s="5" t="n">
        <v>2020</v>
      </c>
      <c r="B4" s="5" t="n">
        <v>252320</v>
      </c>
    </row>
    <row r="5" spans="1:3">
      <c r="A5" s="5" t="n">
        <v>2021</v>
      </c>
      <c r="B5" s="5" t="n">
        <v>243200</v>
      </c>
    </row>
    <row r="6" spans="1:3">
      <c r="A6" s="5" t="n">
        <v>2022</v>
      </c>
      <c r="B6" s="5" t="n">
        <v>234080</v>
      </c>
    </row>
    <row r="7" spans="1:3">
      <c r="A7" s="4" t="s">
        <v>371</v>
      </c>
      <c r="B7" s="5" t="n">
        <v>1778400</v>
      </c>
    </row>
    <row r="8" spans="1:3">
      <c r="A8" s="4" t="s">
        <v>113</v>
      </c>
      <c r="B8" s="5" t="n">
        <v>3081170</v>
      </c>
    </row>
    <row r="9" spans="1:3">
      <c r="A9" s="4" t="s">
        <v>372</v>
      </c>
    </row>
    <row r="10" spans="1:3">
      <c r="A10" s="5" t="n">
        <v>2018</v>
      </c>
      <c r="B10" s="5" t="n">
        <v>172660</v>
      </c>
      <c r="C10" s="6" t="n">
        <v>248704</v>
      </c>
    </row>
    <row r="11" spans="1:3">
      <c r="A11" s="5" t="n">
        <v>2019</v>
      </c>
      <c r="B11" s="5" t="n">
        <v>166840</v>
      </c>
    </row>
    <row r="12" spans="1:3">
      <c r="A12" s="5" t="n">
        <v>2020</v>
      </c>
      <c r="B12" s="5" t="n">
        <v>161020</v>
      </c>
    </row>
    <row r="13" spans="1:3">
      <c r="A13" s="5" t="n">
        <v>2021</v>
      </c>
      <c r="B13" s="5" t="n">
        <v>155200</v>
      </c>
    </row>
    <row r="14" spans="1:3">
      <c r="A14" s="5" t="n">
        <v>2022</v>
      </c>
      <c r="B14" s="5" t="n">
        <v>149380</v>
      </c>
    </row>
    <row r="15" spans="1:3">
      <c r="A15" s="4" t="s">
        <v>371</v>
      </c>
      <c r="B15" s="5" t="n">
        <v>1134900</v>
      </c>
    </row>
    <row r="16" spans="1:3">
      <c r="A16" s="4" t="s">
        <v>113</v>
      </c>
      <c r="B16" s="5" t="n">
        <v>1940000</v>
      </c>
    </row>
    <row r="17" spans="1:3">
      <c r="A17" s="4" t="s">
        <v>342</v>
      </c>
    </row>
    <row r="18" spans="1:3">
      <c r="A18" s="5" t="n">
        <v>2018</v>
      </c>
      <c r="B18" s="5" t="n">
        <v>97900</v>
      </c>
      <c r="C18" s="5" t="n">
        <v>141018</v>
      </c>
    </row>
    <row r="19" spans="1:3">
      <c r="A19" s="5" t="n">
        <v>2019</v>
      </c>
      <c r="B19" s="5" t="n">
        <v>94600</v>
      </c>
    </row>
    <row r="20" spans="1:3">
      <c r="A20" s="5" t="n">
        <v>2020</v>
      </c>
      <c r="B20" s="5" t="n">
        <v>91300</v>
      </c>
    </row>
    <row r="21" spans="1:3">
      <c r="A21" s="5" t="n">
        <v>2021</v>
      </c>
      <c r="B21" s="5" t="n">
        <v>88000</v>
      </c>
    </row>
    <row r="22" spans="1:3">
      <c r="A22" s="5" t="n">
        <v>2022</v>
      </c>
      <c r="B22" s="5" t="n">
        <v>84700</v>
      </c>
    </row>
    <row r="23" spans="1:3">
      <c r="A23" s="4" t="s">
        <v>371</v>
      </c>
      <c r="B23" s="5" t="n">
        <v>643500</v>
      </c>
    </row>
    <row r="24" spans="1:3">
      <c r="A24" s="4" t="s">
        <v>113</v>
      </c>
      <c r="B24" s="5" t="n">
        <v>1100000</v>
      </c>
    </row>
    <row r="25" spans="1:3">
      <c r="A25" s="4" t="s">
        <v>373</v>
      </c>
    </row>
    <row r="26" spans="1:3">
      <c r="A26" s="5" t="n">
        <v>2018</v>
      </c>
      <c r="B26" s="5" t="n">
        <v>41170</v>
      </c>
      <c r="C26" s="4" t="s">
        <v>50</v>
      </c>
    </row>
    <row r="27" spans="1:3">
      <c r="A27" s="5" t="n">
        <v>2019</v>
      </c>
      <c r="B27" s="4" t="s">
        <v>50</v>
      </c>
    </row>
    <row r="28" spans="1:3">
      <c r="A28" s="5" t="n">
        <v>2020</v>
      </c>
      <c r="B28" s="4" t="s">
        <v>50</v>
      </c>
    </row>
    <row r="29" spans="1:3">
      <c r="A29" s="5" t="n">
        <v>2021</v>
      </c>
      <c r="B29" s="4" t="s">
        <v>50</v>
      </c>
    </row>
    <row r="30" spans="1:3">
      <c r="A30" s="5" t="n">
        <v>2022</v>
      </c>
      <c r="B30" s="4" t="s">
        <v>50</v>
      </c>
    </row>
    <row r="31" spans="1:3">
      <c r="A31" s="4" t="s">
        <v>371</v>
      </c>
      <c r="B31" s="4" t="s">
        <v>50</v>
      </c>
    </row>
    <row r="32" spans="1:3">
      <c r="A32" s="4" t="s">
        <v>113</v>
      </c>
      <c r="B32" s="6" t="n">
        <v>41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6"/>
    <col customWidth="1" max="6" min="6" width="16"/>
    <col customWidth="1" max="7" min="7" width="80"/>
    <col customWidth="1" max="8" min="8" width="14"/>
  </cols>
  <sheetData>
    <row r="1" spans="1:8">
      <c r="A1" s="1" t="s">
        <v>374</v>
      </c>
      <c r="B1" s="2" t="s">
        <v>375</v>
      </c>
      <c r="C1" s="2" t="s">
        <v>376</v>
      </c>
      <c r="D1" s="2" t="s">
        <v>377</v>
      </c>
      <c r="E1" s="2" t="s">
        <v>378</v>
      </c>
      <c r="F1" s="2" t="s">
        <v>379</v>
      </c>
      <c r="G1" s="2" t="s">
        <v>2</v>
      </c>
      <c r="H1" s="2" t="s">
        <v>35</v>
      </c>
    </row>
    <row r="2" spans="1:8">
      <c r="A2" s="4" t="s">
        <v>380</v>
      </c>
      <c r="C2" s="4" t="s">
        <v>381</v>
      </c>
      <c r="D2" s="4" t="s">
        <v>382</v>
      </c>
    </row>
    <row r="3" spans="1:8">
      <c r="A3" s="4" t="s">
        <v>383</v>
      </c>
      <c r="G3" s="6" t="n">
        <v>311730</v>
      </c>
    </row>
    <row r="4" spans="1:8">
      <c r="A4" s="4" t="s">
        <v>57</v>
      </c>
      <c r="G4" s="5" t="n">
        <v>400805</v>
      </c>
      <c r="H4" s="6" t="n">
        <v>244009</v>
      </c>
    </row>
    <row r="5" spans="1:8">
      <c r="A5" s="4" t="s">
        <v>384</v>
      </c>
      <c r="G5" s="6" t="n">
        <v>207229</v>
      </c>
      <c r="H5" s="5" t="n">
        <v>264567</v>
      </c>
    </row>
    <row r="6" spans="1:8">
      <c r="A6" s="4" t="s">
        <v>385</v>
      </c>
      <c r="G6" s="4" t="s">
        <v>386</v>
      </c>
    </row>
    <row r="7" spans="1:8">
      <c r="A7" s="4" t="s">
        <v>372</v>
      </c>
    </row>
    <row r="8" spans="1:8">
      <c r="A8" s="4" t="s">
        <v>387</v>
      </c>
      <c r="E8" s="6" t="n">
        <v>1940000</v>
      </c>
      <c r="G8" s="6" t="n">
        <v>1767340</v>
      </c>
      <c r="H8" s="5" t="n">
        <v>1691296</v>
      </c>
    </row>
    <row r="9" spans="1:8">
      <c r="A9" s="4" t="s">
        <v>388</v>
      </c>
      <c r="E9" s="4" t="s">
        <v>389</v>
      </c>
    </row>
    <row r="10" spans="1:8">
      <c r="A10" s="4" t="s">
        <v>380</v>
      </c>
      <c r="E10" s="4" t="s">
        <v>381</v>
      </c>
    </row>
    <row r="11" spans="1:8">
      <c r="A11" s="4" t="s">
        <v>383</v>
      </c>
      <c r="G11" s="5" t="n">
        <v>172660</v>
      </c>
      <c r="H11" s="5" t="n">
        <v>248704</v>
      </c>
    </row>
    <row r="12" spans="1:8">
      <c r="A12" s="4" t="s">
        <v>342</v>
      </c>
    </row>
    <row r="13" spans="1:8">
      <c r="A13" s="4" t="s">
        <v>387</v>
      </c>
      <c r="F13" s="6" t="n">
        <v>1100000</v>
      </c>
      <c r="G13" s="5" t="n">
        <v>1002100</v>
      </c>
      <c r="H13" s="5" t="n">
        <v>958982</v>
      </c>
    </row>
    <row r="14" spans="1:8">
      <c r="A14" s="4" t="s">
        <v>388</v>
      </c>
      <c r="F14" s="4" t="s">
        <v>389</v>
      </c>
    </row>
    <row r="15" spans="1:8">
      <c r="A15" s="4" t="s">
        <v>380</v>
      </c>
      <c r="F15" s="4" t="s">
        <v>381</v>
      </c>
    </row>
    <row r="16" spans="1:8">
      <c r="A16" s="4" t="s">
        <v>383</v>
      </c>
      <c r="G16" s="5" t="n">
        <v>97900</v>
      </c>
      <c r="H16" s="5" t="n">
        <v>141018</v>
      </c>
    </row>
    <row r="17" spans="1:8">
      <c r="A17" s="4" t="s">
        <v>373</v>
      </c>
    </row>
    <row r="18" spans="1:8">
      <c r="A18" s="4" t="s">
        <v>387</v>
      </c>
      <c r="F18" s="6" t="n">
        <v>2000000</v>
      </c>
      <c r="G18" s="4" t="s">
        <v>50</v>
      </c>
      <c r="H18" s="4" t="s">
        <v>50</v>
      </c>
    </row>
    <row r="19" spans="1:8">
      <c r="A19" s="4" t="s">
        <v>388</v>
      </c>
      <c r="F19" s="4" t="s">
        <v>389</v>
      </c>
    </row>
    <row r="20" spans="1:8">
      <c r="A20" s="4" t="s">
        <v>380</v>
      </c>
      <c r="F20" s="4" t="s">
        <v>381</v>
      </c>
    </row>
    <row r="21" spans="1:8">
      <c r="A21" s="4" t="s">
        <v>383</v>
      </c>
      <c r="G21" s="6" t="n">
        <v>41170</v>
      </c>
      <c r="H21" s="4" t="s">
        <v>50</v>
      </c>
    </row>
    <row r="22" spans="1:8">
      <c r="A22" s="4" t="s">
        <v>390</v>
      </c>
    </row>
    <row r="23" spans="1:8">
      <c r="A23" s="4" t="s">
        <v>380</v>
      </c>
      <c r="B23"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392</v>
      </c>
      <c r="B1" s="2" t="s">
        <v>393</v>
      </c>
      <c r="C1" s="2" t="s">
        <v>376</v>
      </c>
      <c r="D1" s="2" t="s">
        <v>377</v>
      </c>
      <c r="E1" s="2" t="s">
        <v>2</v>
      </c>
      <c r="F1" s="2" t="s">
        <v>35</v>
      </c>
    </row>
    <row r="2" spans="1:6">
      <c r="A2" s="3" t="s">
        <v>394</v>
      </c>
    </row>
    <row r="3" spans="1:6">
      <c r="A3" s="4" t="s">
        <v>52</v>
      </c>
      <c r="C3" s="6" t="n">
        <v>50000</v>
      </c>
      <c r="E3" s="4" t="s">
        <v>50</v>
      </c>
      <c r="F3" s="6" t="n">
        <v>50000</v>
      </c>
    </row>
    <row r="4" spans="1:6">
      <c r="A4" s="4" t="s">
        <v>395</v>
      </c>
      <c r="C4" s="4" t="s">
        <v>381</v>
      </c>
      <c r="D4" s="4" t="s">
        <v>382</v>
      </c>
    </row>
    <row r="5" spans="1:6">
      <c r="A5" s="4" t="s">
        <v>396</v>
      </c>
      <c r="B5" s="6"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97</v>
      </c>
      <c r="B1" s="2" t="s">
        <v>376</v>
      </c>
      <c r="C1" s="2" t="s">
        <v>377</v>
      </c>
      <c r="D1" s="2" t="s">
        <v>2</v>
      </c>
      <c r="E1" s="2" t="s">
        <v>35</v>
      </c>
    </row>
    <row r="2" spans="1:5">
      <c r="A2" s="3" t="s">
        <v>186</v>
      </c>
    </row>
    <row r="3" spans="1:5">
      <c r="A3" s="4" t="s">
        <v>398</v>
      </c>
      <c r="C3" s="6" t="n">
        <v>52992</v>
      </c>
      <c r="D3" s="4" t="s">
        <v>50</v>
      </c>
      <c r="E3" s="6" t="n">
        <v>52992</v>
      </c>
    </row>
    <row r="4" spans="1:5">
      <c r="A4" s="4" t="s">
        <v>399</v>
      </c>
      <c r="B4" s="4" t="s">
        <v>381</v>
      </c>
      <c r="C4" s="4" t="s">
        <v>382</v>
      </c>
    </row>
    <row r="5" spans="1:5">
      <c r="A5" s="5" t="n">
        <v>2019</v>
      </c>
      <c r="D5" s="5" t="n">
        <v>10247</v>
      </c>
    </row>
    <row r="6" spans="1:5">
      <c r="A6" s="5" t="n">
        <v>2020</v>
      </c>
      <c r="D6" s="5" t="n">
        <v>10998</v>
      </c>
    </row>
    <row r="7" spans="1:5">
      <c r="A7" s="5" t="n">
        <v>2021</v>
      </c>
      <c r="D7" s="5" t="n">
        <v>11535</v>
      </c>
    </row>
    <row r="8" spans="1:5">
      <c r="A8" s="5" t="n">
        <v>2022</v>
      </c>
      <c r="D8" s="6" t="n">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0</v>
      </c>
      <c r="B1" s="2" t="s">
        <v>1</v>
      </c>
    </row>
    <row r="2" spans="1:3">
      <c r="B2" s="2" t="s">
        <v>2</v>
      </c>
      <c r="C2" s="2" t="s">
        <v>35</v>
      </c>
    </row>
    <row r="3" spans="1:3">
      <c r="A3" s="3" t="s">
        <v>199</v>
      </c>
    </row>
    <row r="4" spans="1:3">
      <c r="A4" s="4" t="s">
        <v>401</v>
      </c>
      <c r="B4" s="6" t="n">
        <v>183397</v>
      </c>
      <c r="C4" s="6" t="n">
        <v>211218</v>
      </c>
    </row>
    <row r="5" spans="1:3">
      <c r="A5" s="4" t="s">
        <v>402</v>
      </c>
      <c r="B5" s="5" t="n">
        <v>65729</v>
      </c>
      <c r="C5" s="4" t="s">
        <v>50</v>
      </c>
    </row>
    <row r="6" spans="1:3">
      <c r="A6" s="4" t="s">
        <v>90</v>
      </c>
      <c r="B6" s="5" t="n">
        <v>9449</v>
      </c>
      <c r="C6" s="5" t="n">
        <v>9396</v>
      </c>
    </row>
    <row r="7" spans="1:3">
      <c r="A7" s="4" t="s">
        <v>403</v>
      </c>
      <c r="B7" s="4" t="s">
        <v>50</v>
      </c>
      <c r="C7" s="5" t="n">
        <v>-37217</v>
      </c>
    </row>
    <row r="8" spans="1:3">
      <c r="A8" s="4" t="s">
        <v>404</v>
      </c>
      <c r="B8" s="6" t="n">
        <v>258575</v>
      </c>
      <c r="C8" s="6" t="n">
        <v>183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5</v>
      </c>
      <c r="B1" s="2" t="s">
        <v>1</v>
      </c>
    </row>
    <row r="2" spans="1:3">
      <c r="B2" s="2" t="s">
        <v>2</v>
      </c>
      <c r="C2" s="2" t="s">
        <v>35</v>
      </c>
    </row>
    <row r="3" spans="1:3">
      <c r="A3" s="3" t="s">
        <v>202</v>
      </c>
    </row>
    <row r="4" spans="1:3">
      <c r="A4" s="4" t="s">
        <v>406</v>
      </c>
      <c r="B4" s="6" t="n">
        <v>-1766977</v>
      </c>
      <c r="C4" s="6" t="n">
        <v>-736582</v>
      </c>
    </row>
    <row r="5" spans="1:3">
      <c r="A5" s="4" t="s">
        <v>407</v>
      </c>
      <c r="B5" s="5" t="n">
        <v>112187</v>
      </c>
      <c r="C5" s="5" t="n">
        <v>-260131</v>
      </c>
    </row>
    <row r="6" spans="1:3">
      <c r="A6" s="4" t="s">
        <v>408</v>
      </c>
      <c r="B6" s="5" t="n">
        <v>1471136</v>
      </c>
      <c r="C6" s="4" t="s">
        <v>50</v>
      </c>
    </row>
    <row r="7" spans="1:3">
      <c r="A7" s="4" t="s">
        <v>409</v>
      </c>
      <c r="B7" s="4" t="s">
        <v>50</v>
      </c>
    </row>
    <row r="8" spans="1:3">
      <c r="A8" s="4" t="s">
        <v>410</v>
      </c>
      <c r="B8" s="5" t="n">
        <v>3959</v>
      </c>
      <c r="C8" s="5" t="n">
        <v>3813</v>
      </c>
    </row>
    <row r="9" spans="1:3">
      <c r="A9" s="4" t="s">
        <v>411</v>
      </c>
      <c r="B9" s="5" t="n">
        <v>179695</v>
      </c>
      <c r="C9" s="5" t="n">
        <v>935100</v>
      </c>
    </row>
    <row r="10" spans="1:3">
      <c r="A10" s="4" t="s">
        <v>412</v>
      </c>
      <c r="B10" s="4" t="s">
        <v>50</v>
      </c>
      <c r="C10" s="4" t="s">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3</v>
      </c>
      <c r="B1" s="2" t="s">
        <v>2</v>
      </c>
      <c r="C1" s="2" t="s">
        <v>35</v>
      </c>
    </row>
    <row r="2" spans="1:3">
      <c r="A2" s="3" t="s">
        <v>414</v>
      </c>
    </row>
    <row r="3" spans="1:3">
      <c r="A3" s="4" t="s">
        <v>415</v>
      </c>
      <c r="B3" s="6" t="n">
        <v>2539482</v>
      </c>
      <c r="C3" s="6" t="n">
        <v>3628293</v>
      </c>
    </row>
    <row r="4" spans="1:3">
      <c r="A4" s="4" t="s">
        <v>416</v>
      </c>
      <c r="B4" s="5" t="n">
        <v>867731</v>
      </c>
      <c r="C4" s="4" t="s">
        <v>50</v>
      </c>
    </row>
    <row r="5" spans="1:3">
      <c r="A5" s="4" t="s">
        <v>417</v>
      </c>
      <c r="B5" s="4" t="s">
        <v>50</v>
      </c>
      <c r="C5" s="5" t="n">
        <v>65443</v>
      </c>
    </row>
    <row r="6" spans="1:3">
      <c r="A6" s="4" t="s">
        <v>418</v>
      </c>
      <c r="B6" s="5" t="n">
        <v>3407213</v>
      </c>
      <c r="C6" s="5" t="n">
        <v>3693736</v>
      </c>
    </row>
    <row r="7" spans="1:3">
      <c r="A7" s="3" t="s">
        <v>419</v>
      </c>
    </row>
    <row r="8" spans="1:3">
      <c r="A8" s="4" t="s">
        <v>420</v>
      </c>
      <c r="B8" s="5" t="n">
        <v>-905799</v>
      </c>
      <c r="C8" s="5" t="n">
        <v>-1466531</v>
      </c>
    </row>
    <row r="9" spans="1:3">
      <c r="A9" s="4" t="s">
        <v>417</v>
      </c>
      <c r="B9" s="5" t="n">
        <v>-33824</v>
      </c>
      <c r="C9" s="4" t="s">
        <v>50</v>
      </c>
    </row>
    <row r="10" spans="1:3">
      <c r="A10" s="4" t="s">
        <v>421</v>
      </c>
      <c r="B10" s="5" t="n">
        <v>-91140</v>
      </c>
      <c r="C10" s="5" t="n">
        <v>-30449</v>
      </c>
    </row>
    <row r="11" spans="1:3">
      <c r="A11" s="4" t="s">
        <v>422</v>
      </c>
      <c r="B11" s="5" t="n">
        <v>-1030763</v>
      </c>
      <c r="C11" s="5" t="n">
        <v>-1496980</v>
      </c>
    </row>
    <row r="12" spans="1:3">
      <c r="A12" s="4" t="s">
        <v>423</v>
      </c>
      <c r="B12" s="5" t="n">
        <v>2376450</v>
      </c>
      <c r="C12" s="5" t="n">
        <v>2196756</v>
      </c>
    </row>
    <row r="13" spans="1:3">
      <c r="A13" s="4" t="s">
        <v>424</v>
      </c>
      <c r="B13" s="4" t="s">
        <v>50</v>
      </c>
      <c r="C13" s="4" t="s">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5</v>
      </c>
      <c r="B1" s="2" t="s">
        <v>1</v>
      </c>
    </row>
    <row r="2" spans="1:3">
      <c r="B2" s="2" t="s">
        <v>2</v>
      </c>
      <c r="C2" s="2" t="s">
        <v>35</v>
      </c>
    </row>
    <row r="3" spans="1:3">
      <c r="A3" s="3" t="s">
        <v>202</v>
      </c>
    </row>
    <row r="4" spans="1:3">
      <c r="A4" s="4" t="s">
        <v>426</v>
      </c>
      <c r="B4" s="4" t="s">
        <v>427</v>
      </c>
      <c r="C4" s="4" t="s">
        <v>428</v>
      </c>
    </row>
    <row r="5" spans="1:3">
      <c r="A5" s="4" t="s">
        <v>429</v>
      </c>
      <c r="B5" s="6" t="n">
        <v>12100000</v>
      </c>
    </row>
    <row r="6" spans="1:3">
      <c r="A6" s="4" t="s">
        <v>430</v>
      </c>
      <c r="B6" s="4" t="s">
        <v>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4"/>
  </cols>
  <sheetData>
    <row r="1" spans="1:5">
      <c r="A1" s="1" t="s">
        <v>432</v>
      </c>
      <c r="B1" s="2" t="s">
        <v>433</v>
      </c>
      <c r="C1" s="2" t="s">
        <v>434</v>
      </c>
      <c r="D1" s="2" t="s">
        <v>435</v>
      </c>
      <c r="E1" s="2" t="s">
        <v>436</v>
      </c>
    </row>
    <row r="2" spans="1:5">
      <c r="A2" s="4" t="s">
        <v>437</v>
      </c>
    </row>
    <row r="3" spans="1:5">
      <c r="A3" s="4" t="s">
        <v>438</v>
      </c>
      <c r="E3" s="5" t="n">
        <v>3700</v>
      </c>
    </row>
    <row r="4" spans="1:5">
      <c r="A4" s="4" t="s">
        <v>439</v>
      </c>
      <c r="E4" s="6" t="n">
        <v>52000</v>
      </c>
    </row>
    <row r="5" spans="1:5">
      <c r="A5" s="4" t="s">
        <v>440</v>
      </c>
      <c r="E5" s="4" t="s">
        <v>441</v>
      </c>
    </row>
    <row r="6" spans="1:5">
      <c r="A6" s="4" t="s">
        <v>442</v>
      </c>
    </row>
    <row r="7" spans="1:5">
      <c r="A7" s="4" t="s">
        <v>439</v>
      </c>
      <c r="D7" s="6" t="n">
        <v>27000</v>
      </c>
    </row>
    <row r="8" spans="1:5">
      <c r="A8" s="4" t="s">
        <v>443</v>
      </c>
    </row>
    <row r="9" spans="1:5">
      <c r="A9" s="4" t="s">
        <v>439</v>
      </c>
      <c r="C9" s="6" t="n">
        <v>27000</v>
      </c>
    </row>
    <row r="10" spans="1:5">
      <c r="A10" s="4" t="s">
        <v>444</v>
      </c>
    </row>
    <row r="11" spans="1:5">
      <c r="A11" s="4" t="s">
        <v>439</v>
      </c>
      <c r="B11"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2"/>
  </cols>
  <sheetData>
    <row r="1" spans="1:6">
      <c r="A1" s="1" t="s">
        <v>108</v>
      </c>
      <c r="B1" s="2" t="s">
        <v>109</v>
      </c>
      <c r="C1" s="2" t="s">
        <v>110</v>
      </c>
      <c r="D1" s="2" t="s">
        <v>111</v>
      </c>
      <c r="E1" s="2" t="s">
        <v>112</v>
      </c>
      <c r="F1" s="2" t="s">
        <v>113</v>
      </c>
    </row>
    <row r="2" spans="1:6">
      <c r="A2" s="4" t="s">
        <v>114</v>
      </c>
      <c r="B2" s="6" t="n">
        <v>590</v>
      </c>
      <c r="C2" s="6" t="n">
        <v>59840</v>
      </c>
      <c r="D2" s="6" t="n">
        <v>27638956</v>
      </c>
      <c r="E2" s="6" t="n">
        <v>-24655439</v>
      </c>
      <c r="F2" s="6" t="n">
        <v>3043947</v>
      </c>
    </row>
    <row r="3" spans="1:6">
      <c r="A3" s="4" t="s">
        <v>115</v>
      </c>
      <c r="B3" s="5" t="n">
        <v>59000</v>
      </c>
      <c r="C3" s="5" t="n">
        <v>59839456</v>
      </c>
    </row>
    <row r="4" spans="1:6">
      <c r="A4" s="4" t="s">
        <v>116</v>
      </c>
      <c r="C4" s="6" t="n">
        <v>6250</v>
      </c>
      <c r="D4" s="5" t="n">
        <v>1629962</v>
      </c>
      <c r="F4" s="5" t="n">
        <v>1636212</v>
      </c>
    </row>
    <row r="5" spans="1:6">
      <c r="A5" s="4" t="s">
        <v>117</v>
      </c>
      <c r="C5" s="5" t="n">
        <v>6249959</v>
      </c>
    </row>
    <row r="6" spans="1:6">
      <c r="A6" s="4" t="s">
        <v>118</v>
      </c>
      <c r="C6" s="6" t="n">
        <v>31</v>
      </c>
      <c r="D6" s="5" t="n">
        <v>12344</v>
      </c>
      <c r="F6" s="5" t="n">
        <v>12375</v>
      </c>
    </row>
    <row r="7" spans="1:6">
      <c r="A7" s="4" t="s">
        <v>119</v>
      </c>
      <c r="C7" s="5" t="n">
        <v>31625</v>
      </c>
    </row>
    <row r="8" spans="1:6">
      <c r="A8" s="4" t="s">
        <v>120</v>
      </c>
      <c r="D8" s="5" t="n">
        <v>-571745</v>
      </c>
      <c r="F8" s="5" t="n">
        <v>-571745</v>
      </c>
    </row>
    <row r="9" spans="1:6">
      <c r="A9" s="4" t="s">
        <v>121</v>
      </c>
      <c r="C9" s="6" t="n">
        <v>460</v>
      </c>
      <c r="D9" s="5" t="n">
        <v>105340</v>
      </c>
      <c r="F9" s="5" t="n">
        <v>105800</v>
      </c>
    </row>
    <row r="10" spans="1:6">
      <c r="A10" s="4" t="s">
        <v>122</v>
      </c>
      <c r="C10" s="5" t="n">
        <v>460000</v>
      </c>
    </row>
    <row r="11" spans="1:6">
      <c r="A11" s="4" t="s">
        <v>102</v>
      </c>
      <c r="E11" s="5" t="n">
        <v>-1372808</v>
      </c>
      <c r="F11" s="5" t="n">
        <v>-1372808</v>
      </c>
    </row>
    <row r="12" spans="1:6">
      <c r="A12" s="4" t="s">
        <v>123</v>
      </c>
      <c r="B12" s="6" t="n">
        <v>590</v>
      </c>
      <c r="C12" s="6" t="n">
        <v>66581</v>
      </c>
      <c r="D12" s="5" t="n">
        <v>28814857</v>
      </c>
      <c r="E12" s="5" t="n">
        <v>-26028247</v>
      </c>
      <c r="F12" s="5" t="n">
        <v>2853781</v>
      </c>
    </row>
    <row r="13" spans="1:6">
      <c r="A13" s="4" t="s">
        <v>124</v>
      </c>
      <c r="B13" s="5" t="n">
        <v>59000</v>
      </c>
      <c r="C13" s="5" t="n">
        <v>66581040</v>
      </c>
    </row>
    <row r="14" spans="1:6">
      <c r="A14" s="4" t="s">
        <v>116</v>
      </c>
      <c r="C14" s="6" t="n">
        <v>12920</v>
      </c>
      <c r="D14" s="5" t="n">
        <v>3217080</v>
      </c>
      <c r="F14" s="5" t="n">
        <v>3230000</v>
      </c>
    </row>
    <row r="15" spans="1:6">
      <c r="A15" s="4" t="s">
        <v>117</v>
      </c>
      <c r="C15" s="5" t="n">
        <v>12920008</v>
      </c>
    </row>
    <row r="16" spans="1:6">
      <c r="A16" s="4" t="s">
        <v>118</v>
      </c>
      <c r="C16" s="6" t="n">
        <v>857</v>
      </c>
      <c r="D16" s="5" t="n">
        <v>534343</v>
      </c>
      <c r="F16" s="5" t="n">
        <v>535200</v>
      </c>
    </row>
    <row r="17" spans="1:6">
      <c r="A17" s="4" t="s">
        <v>119</v>
      </c>
      <c r="C17" s="5" t="n">
        <v>856628</v>
      </c>
    </row>
    <row r="18" spans="1:6">
      <c r="A18" s="4" t="s">
        <v>125</v>
      </c>
      <c r="C18" s="6" t="n">
        <v>3619</v>
      </c>
      <c r="D18" s="5" t="n">
        <v>1732810</v>
      </c>
      <c r="F18" s="5" t="n">
        <v>1736429</v>
      </c>
    </row>
    <row r="19" spans="1:6">
      <c r="A19" s="4" t="s">
        <v>126</v>
      </c>
      <c r="C19" s="5" t="n">
        <v>3617556</v>
      </c>
    </row>
    <row r="20" spans="1:6">
      <c r="A20" s="4" t="s">
        <v>127</v>
      </c>
      <c r="D20" s="5" t="n">
        <v>77961</v>
      </c>
      <c r="F20" s="5" t="n">
        <v>77961</v>
      </c>
    </row>
    <row r="21" spans="1:6">
      <c r="A21" s="4" t="s">
        <v>128</v>
      </c>
      <c r="D21" s="5" t="n">
        <v>1038587</v>
      </c>
      <c r="F21" s="5" t="n">
        <v>1038587</v>
      </c>
    </row>
    <row r="22" spans="1:6">
      <c r="A22" s="4" t="s">
        <v>129</v>
      </c>
      <c r="D22" s="5" t="n">
        <v>2221685</v>
      </c>
      <c r="F22" s="5" t="n">
        <v>2221685</v>
      </c>
    </row>
    <row r="23" spans="1:6">
      <c r="A23" s="4" t="s">
        <v>102</v>
      </c>
      <c r="E23" s="5" t="n">
        <v>-6515456</v>
      </c>
      <c r="F23" s="5" t="n">
        <v>-6515456</v>
      </c>
    </row>
    <row r="24" spans="1:6">
      <c r="A24" s="4" t="s">
        <v>130</v>
      </c>
      <c r="B24" s="6" t="n">
        <v>590</v>
      </c>
      <c r="C24" s="6" t="n">
        <v>83977</v>
      </c>
      <c r="D24" s="6" t="n">
        <v>37637323</v>
      </c>
      <c r="E24" s="6" t="n">
        <v>-32543703</v>
      </c>
      <c r="F24" s="6" t="n">
        <v>5178187</v>
      </c>
    </row>
    <row r="25" spans="1:6">
      <c r="A25" s="4" t="s">
        <v>131</v>
      </c>
      <c r="B25" s="5" t="n">
        <v>59000</v>
      </c>
      <c r="C25" s="5" t="n">
        <v>83975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0"/>
  </cols>
  <sheetData>
    <row r="1" spans="1:2">
      <c r="A1" s="1" t="s">
        <v>445</v>
      </c>
      <c r="B1" s="2" t="s">
        <v>446</v>
      </c>
    </row>
    <row r="2" spans="1:2">
      <c r="A2" s="4" t="s">
        <v>317</v>
      </c>
    </row>
    <row r="3" spans="1:2">
      <c r="A3" s="4" t="s">
        <v>113</v>
      </c>
      <c r="B3" s="5" t="n">
        <v>6280633</v>
      </c>
    </row>
    <row r="4" spans="1:2">
      <c r="A4" s="4" t="s">
        <v>447</v>
      </c>
    </row>
    <row r="5" spans="1:2">
      <c r="A5" s="5" t="n">
        <v>2019</v>
      </c>
      <c r="B5" s="5" t="n">
        <v>2674576</v>
      </c>
    </row>
    <row r="6" spans="1:2">
      <c r="A6" s="4" t="s">
        <v>448</v>
      </c>
    </row>
    <row r="7" spans="1:2">
      <c r="A7" s="5" t="n">
        <v>2020</v>
      </c>
      <c r="B7" s="5" t="n">
        <v>1200000</v>
      </c>
    </row>
    <row r="8" spans="1:2">
      <c r="A8" s="4" t="s">
        <v>449</v>
      </c>
    </row>
    <row r="9" spans="1:2">
      <c r="A9" s="5" t="n">
        <v>2021</v>
      </c>
      <c r="B9" s="5" t="n">
        <v>1858332</v>
      </c>
    </row>
    <row r="10" spans="1:2">
      <c r="A10" s="4" t="s">
        <v>450</v>
      </c>
    </row>
    <row r="11" spans="1:2">
      <c r="A11" s="5" t="n">
        <v>2022</v>
      </c>
      <c r="B11" s="5" t="n">
        <v>305000</v>
      </c>
    </row>
    <row r="12" spans="1:2">
      <c r="A12" s="4" t="s">
        <v>451</v>
      </c>
    </row>
    <row r="13" spans="1:2">
      <c r="A13" s="5" t="n">
        <v>2023</v>
      </c>
      <c r="B13" s="5" t="n">
        <v>2427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0"/>
  </cols>
  <sheetData>
    <row r="1" spans="1:2">
      <c r="A1" s="1" t="s">
        <v>452</v>
      </c>
      <c r="B1" s="2" t="s">
        <v>1</v>
      </c>
    </row>
    <row r="2" spans="1:2">
      <c r="B2" s="2" t="s">
        <v>453</v>
      </c>
    </row>
    <row r="3" spans="1:2">
      <c r="A3" s="4" t="s">
        <v>454</v>
      </c>
      <c r="B3" s="5" t="n">
        <v>28085000</v>
      </c>
    </row>
    <row r="4" spans="1:2">
      <c r="A4" s="4" t="s">
        <v>455</v>
      </c>
      <c r="B4" s="5" t="n">
        <v>5437500</v>
      </c>
    </row>
    <row r="5" spans="1:2">
      <c r="A5" s="4" t="s">
        <v>456</v>
      </c>
      <c r="B5" s="10" t="n">
        <v>0.4</v>
      </c>
    </row>
    <row r="6" spans="1:2">
      <c r="A6" s="4" t="s">
        <v>457</v>
      </c>
      <c r="B6" s="10" t="n">
        <v>0.4</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62</v>
      </c>
      <c r="B1" s="2" t="s">
        <v>1</v>
      </c>
    </row>
    <row r="2" spans="1:3">
      <c r="B2" s="2" t="s">
        <v>2</v>
      </c>
      <c r="C2" s="2" t="s">
        <v>35</v>
      </c>
    </row>
    <row r="3" spans="1:3">
      <c r="A3" s="4" t="s">
        <v>463</v>
      </c>
      <c r="B3" s="5" t="n">
        <v>3000000000</v>
      </c>
      <c r="C3" s="5" t="n">
        <v>3000000000</v>
      </c>
    </row>
    <row r="4" spans="1:3">
      <c r="A4" s="4" t="s">
        <v>464</v>
      </c>
      <c r="B4" s="5" t="n">
        <v>10000000</v>
      </c>
      <c r="C4" s="5" t="n">
        <v>10000000</v>
      </c>
    </row>
    <row r="5" spans="1:3">
      <c r="A5" s="4" t="s">
        <v>69</v>
      </c>
    </row>
    <row r="6" spans="1:3">
      <c r="A6" s="4" t="s">
        <v>465</v>
      </c>
      <c r="B6" s="5" t="n">
        <v>9000</v>
      </c>
      <c r="C6" s="5" t="n">
        <v>9000</v>
      </c>
    </row>
    <row r="7" spans="1:3">
      <c r="A7" s="4" t="s">
        <v>466</v>
      </c>
      <c r="B7" s="6" t="n">
        <v>100</v>
      </c>
    </row>
    <row r="8" spans="1:3">
      <c r="A8" s="4" t="s">
        <v>467</v>
      </c>
      <c r="B8" s="4" t="s">
        <v>468</v>
      </c>
    </row>
    <row r="9" spans="1:3">
      <c r="A9" s="4" t="s">
        <v>469</v>
      </c>
      <c r="B9" s="4" t="s">
        <v>470</v>
      </c>
    </row>
    <row r="10" spans="1:3">
      <c r="A10" s="4" t="s">
        <v>471</v>
      </c>
    </row>
    <row r="11" spans="1:3">
      <c r="A11" s="4" t="s">
        <v>465</v>
      </c>
      <c r="B11" s="5" t="n">
        <v>10000</v>
      </c>
    </row>
    <row r="12" spans="1:3">
      <c r="A12" s="4" t="s">
        <v>472</v>
      </c>
      <c r="B12" s="5" t="n">
        <v>100</v>
      </c>
    </row>
    <row r="13" spans="1:3">
      <c r="A13" s="4" t="s">
        <v>71</v>
      </c>
    </row>
    <row r="14" spans="1:3">
      <c r="A14" s="4" t="s">
        <v>465</v>
      </c>
      <c r="B14" s="5" t="n">
        <v>50000</v>
      </c>
      <c r="C14" s="5" t="n">
        <v>50000</v>
      </c>
    </row>
    <row r="15" spans="1:3">
      <c r="A15" s="4" t="s">
        <v>466</v>
      </c>
      <c r="B15" s="6" t="n">
        <v>100</v>
      </c>
    </row>
    <row r="16" spans="1:3">
      <c r="A16" s="4" t="s">
        <v>467</v>
      </c>
      <c r="B16" s="4" t="s">
        <v>473</v>
      </c>
    </row>
    <row r="17" spans="1:3">
      <c r="A17" s="4" t="s">
        <v>469</v>
      </c>
      <c r="B17" s="4" t="s">
        <v>474</v>
      </c>
    </row>
    <row r="18" spans="1:3">
      <c r="A18" s="4" t="s">
        <v>475</v>
      </c>
    </row>
    <row r="19" spans="1:3">
      <c r="A19" s="4" t="s">
        <v>465</v>
      </c>
      <c r="B19" s="5" t="n">
        <v>10000</v>
      </c>
    </row>
    <row r="20" spans="1:3">
      <c r="A20" s="4" t="s">
        <v>472</v>
      </c>
      <c r="B20" s="5"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477</v>
      </c>
    </row>
    <row r="4" spans="1:3">
      <c r="A4" s="4" t="s">
        <v>478</v>
      </c>
      <c r="B4" s="4" t="s">
        <v>50</v>
      </c>
      <c r="C4" s="6" t="n">
        <v>17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9</v>
      </c>
      <c r="B1" s="2" t="s">
        <v>1</v>
      </c>
    </row>
    <row r="2" spans="1:3">
      <c r="B2" s="2" t="s">
        <v>2</v>
      </c>
      <c r="C2" s="2" t="s">
        <v>35</v>
      </c>
    </row>
    <row r="3" spans="1:3">
      <c r="A3" s="3" t="s">
        <v>480</v>
      </c>
    </row>
    <row r="4" spans="1:3">
      <c r="A4" s="4" t="s">
        <v>481</v>
      </c>
      <c r="B4" s="6" t="n">
        <v>2936812</v>
      </c>
      <c r="C4" s="6" t="n">
        <v>370090</v>
      </c>
    </row>
    <row r="5" spans="1:3">
      <c r="A5" s="4" t="s">
        <v>482</v>
      </c>
      <c r="B5" s="6" t="n">
        <v>2936812</v>
      </c>
      <c r="C5" s="6" t="n">
        <v>3700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0"/>
    <col customWidth="1" max="3" min="3" width="20"/>
  </cols>
  <sheetData>
    <row r="1" spans="1:3">
      <c r="A1" s="1" t="s">
        <v>483</v>
      </c>
      <c r="B1" s="2" t="s">
        <v>1</v>
      </c>
    </row>
    <row r="2" spans="1:3">
      <c r="B2" s="2" t="s">
        <v>484</v>
      </c>
      <c r="C2" s="2" t="s">
        <v>485</v>
      </c>
    </row>
    <row r="3" spans="1:3">
      <c r="A3" s="4" t="s">
        <v>486</v>
      </c>
    </row>
    <row r="4" spans="1:3">
      <c r="A4" s="4" t="s">
        <v>487</v>
      </c>
      <c r="B4" s="5" t="n">
        <v>305440</v>
      </c>
      <c r="C4" s="5" t="n">
        <v>436980</v>
      </c>
    </row>
    <row r="5" spans="1:3">
      <c r="A5" s="4" t="s">
        <v>488</v>
      </c>
      <c r="B5" s="5" t="n">
        <v>-12821</v>
      </c>
      <c r="C5" s="5" t="n">
        <v>-111458</v>
      </c>
    </row>
    <row r="6" spans="1:3">
      <c r="A6" s="4" t="s">
        <v>489</v>
      </c>
      <c r="B6" s="4" t="s">
        <v>50</v>
      </c>
      <c r="C6" s="5" t="n">
        <v>-36556</v>
      </c>
    </row>
    <row r="7" spans="1:3">
      <c r="A7" s="4" t="s">
        <v>490</v>
      </c>
      <c r="B7" s="5" t="n">
        <v>2402</v>
      </c>
      <c r="C7" s="4" t="s">
        <v>50</v>
      </c>
    </row>
    <row r="8" spans="1:3">
      <c r="A8" s="4" t="s">
        <v>491</v>
      </c>
      <c r="B8" s="4" t="s">
        <v>50</v>
      </c>
      <c r="C8" s="5" t="n">
        <v>22040</v>
      </c>
    </row>
    <row r="9" spans="1:3">
      <c r="A9" s="4" t="s">
        <v>492</v>
      </c>
      <c r="B9" s="5" t="n">
        <v>-5761</v>
      </c>
      <c r="C9" s="5" t="n">
        <v>-5566</v>
      </c>
    </row>
    <row r="10" spans="1:3">
      <c r="A10" s="4" t="s">
        <v>493</v>
      </c>
      <c r="B10" s="5" t="n">
        <v>289260</v>
      </c>
      <c r="C10" s="5" t="n">
        <v>305440</v>
      </c>
    </row>
    <row r="11" spans="1:3">
      <c r="A11" s="4" t="s">
        <v>494</v>
      </c>
    </row>
    <row r="12" spans="1:3">
      <c r="A12" s="4" t="s">
        <v>495</v>
      </c>
      <c r="B12" s="5" t="n">
        <v>1143170</v>
      </c>
      <c r="C12" s="5" t="n">
        <v>1849260</v>
      </c>
    </row>
    <row r="13" spans="1:3">
      <c r="A13" s="4" t="s">
        <v>496</v>
      </c>
      <c r="B13" s="5" t="n">
        <v>-461404</v>
      </c>
      <c r="C13" s="5" t="n">
        <v>-638992</v>
      </c>
    </row>
    <row r="14" spans="1:3">
      <c r="A14" s="4" t="s">
        <v>497</v>
      </c>
      <c r="B14" s="4" t="s">
        <v>50</v>
      </c>
      <c r="C14" s="5" t="n">
        <v>-119157</v>
      </c>
    </row>
    <row r="15" spans="1:3">
      <c r="A15" s="4" t="s">
        <v>498</v>
      </c>
      <c r="B15" s="5" t="n">
        <v>4982</v>
      </c>
      <c r="C15" s="4" t="s">
        <v>50</v>
      </c>
    </row>
    <row r="16" spans="1:3">
      <c r="A16" s="4" t="s">
        <v>499</v>
      </c>
      <c r="B16" s="4" t="s">
        <v>50</v>
      </c>
      <c r="C16" s="5" t="n">
        <v>89580</v>
      </c>
    </row>
    <row r="17" spans="1:3">
      <c r="A17" s="4" t="s">
        <v>500</v>
      </c>
      <c r="B17" s="5" t="n">
        <v>-32498</v>
      </c>
      <c r="C17" s="5" t="n">
        <v>-37521</v>
      </c>
    </row>
    <row r="18" spans="1:3">
      <c r="A18" s="4" t="s">
        <v>501</v>
      </c>
      <c r="B18" s="5" t="n">
        <v>654250</v>
      </c>
      <c r="C18" s="5" t="n">
        <v>11431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2</v>
      </c>
      <c r="B1" s="2" t="s">
        <v>2</v>
      </c>
      <c r="C1" s="2" t="s">
        <v>35</v>
      </c>
      <c r="D1" s="2" t="s">
        <v>503</v>
      </c>
    </row>
    <row r="2" spans="1:4">
      <c r="A2" s="3" t="s">
        <v>504</v>
      </c>
    </row>
    <row r="3" spans="1:4">
      <c r="A3" s="4" t="s">
        <v>505</v>
      </c>
      <c r="B3" s="6" t="n">
        <v>17011660</v>
      </c>
      <c r="C3" s="6" t="n">
        <v>16391090</v>
      </c>
    </row>
    <row r="4" spans="1:4">
      <c r="A4" s="4" t="s">
        <v>506</v>
      </c>
      <c r="B4" s="5" t="n">
        <v>-5837010</v>
      </c>
      <c r="C4" s="5" t="n">
        <v>-4979820</v>
      </c>
    </row>
    <row r="5" spans="1:4">
      <c r="A5" s="4" t="s">
        <v>507</v>
      </c>
      <c r="B5" s="5" t="n">
        <v>-2397960</v>
      </c>
      <c r="C5" s="5" t="n">
        <v>-1688400</v>
      </c>
    </row>
    <row r="6" spans="1:4">
      <c r="A6" s="4" t="s">
        <v>508</v>
      </c>
      <c r="B6" s="5" t="n">
        <v>-28295</v>
      </c>
      <c r="C6" s="5" t="n">
        <v>-3403010</v>
      </c>
    </row>
    <row r="7" spans="1:4">
      <c r="A7" s="4" t="s">
        <v>509</v>
      </c>
      <c r="B7" s="5" t="n">
        <v>-2115426</v>
      </c>
      <c r="C7" s="5" t="n">
        <v>-1853862</v>
      </c>
    </row>
    <row r="8" spans="1:4">
      <c r="A8" s="4" t="s">
        <v>510</v>
      </c>
      <c r="B8" s="6" t="n">
        <v>6632969</v>
      </c>
      <c r="C8" s="6" t="n">
        <v>4465998</v>
      </c>
      <c r="D8" s="6" t="n">
        <v>4628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1</v>
      </c>
      <c r="B1" s="2" t="s">
        <v>1</v>
      </c>
    </row>
    <row r="2" spans="1:3">
      <c r="B2" s="2" t="s">
        <v>2</v>
      </c>
      <c r="C2" s="2" t="s">
        <v>35</v>
      </c>
    </row>
    <row r="3" spans="1:3">
      <c r="A3" s="3" t="s">
        <v>512</v>
      </c>
    </row>
    <row r="4" spans="1:3">
      <c r="A4" s="4" t="s">
        <v>513</v>
      </c>
      <c r="B4" s="6" t="n">
        <v>4465998</v>
      </c>
      <c r="C4" s="6" t="n">
        <v>4628877</v>
      </c>
    </row>
    <row r="5" spans="1:3">
      <c r="A5" s="4" t="s">
        <v>514</v>
      </c>
      <c r="B5" s="5" t="n">
        <v>-41648</v>
      </c>
      <c r="C5" s="5" t="n">
        <v>22999</v>
      </c>
    </row>
    <row r="6" spans="1:3">
      <c r="A6" s="4" t="s">
        <v>515</v>
      </c>
      <c r="B6" s="5" t="n">
        <v>1906668</v>
      </c>
      <c r="C6" s="5" t="n">
        <v>3802489</v>
      </c>
    </row>
    <row r="7" spans="1:3">
      <c r="A7" s="4" t="s">
        <v>516</v>
      </c>
      <c r="B7" s="5" t="n">
        <v>-960920</v>
      </c>
      <c r="C7" s="5" t="n">
        <v>98145</v>
      </c>
    </row>
    <row r="8" spans="1:3">
      <c r="A8" s="4" t="s">
        <v>517</v>
      </c>
      <c r="B8" s="4" t="s">
        <v>50</v>
      </c>
      <c r="C8" s="5" t="n">
        <v>616979</v>
      </c>
    </row>
    <row r="9" spans="1:3">
      <c r="A9" s="4" t="s">
        <v>518</v>
      </c>
      <c r="B9" s="5" t="n">
        <v>552135</v>
      </c>
      <c r="C9" s="5" t="n">
        <v>370090</v>
      </c>
    </row>
    <row r="10" spans="1:3">
      <c r="A10" s="4" t="s">
        <v>519</v>
      </c>
      <c r="B10" s="5" t="n">
        <v>-1917137</v>
      </c>
      <c r="C10" s="5" t="n">
        <v>-3752407</v>
      </c>
    </row>
    <row r="11" spans="1:3">
      <c r="A11" s="4" t="s">
        <v>520</v>
      </c>
      <c r="B11" s="5" t="n">
        <v>491923</v>
      </c>
      <c r="C11" s="5" t="n">
        <v>792334</v>
      </c>
    </row>
    <row r="12" spans="1:3">
      <c r="A12" s="4" t="s">
        <v>521</v>
      </c>
      <c r="B12" s="5" t="n">
        <v>1192528</v>
      </c>
      <c r="C12" s="5" t="n">
        <v>-3216146</v>
      </c>
    </row>
    <row r="13" spans="1:3">
      <c r="A13" s="4" t="s">
        <v>522</v>
      </c>
      <c r="B13" s="5" t="n">
        <v>69060</v>
      </c>
      <c r="C13" s="4" t="s">
        <v>50</v>
      </c>
    </row>
    <row r="14" spans="1:3">
      <c r="A14" s="4" t="s">
        <v>523</v>
      </c>
      <c r="B14" s="4" t="s">
        <v>50</v>
      </c>
      <c r="C14" s="5" t="n">
        <v>-941505</v>
      </c>
    </row>
    <row r="15" spans="1:3">
      <c r="A15" s="4" t="s">
        <v>524</v>
      </c>
      <c r="B15" s="5" t="n">
        <v>874362</v>
      </c>
      <c r="C15" s="5" t="n">
        <v>2044143</v>
      </c>
    </row>
    <row r="16" spans="1:3">
      <c r="A16" s="4" t="s">
        <v>525</v>
      </c>
      <c r="B16" s="6" t="n">
        <v>6632969</v>
      </c>
      <c r="C16" s="6" t="n">
        <v>4465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5</v>
      </c>
    </row>
    <row r="3" spans="1:3">
      <c r="A3" s="3" t="s">
        <v>133</v>
      </c>
    </row>
    <row r="4" spans="1:3">
      <c r="A4" s="4" t="s">
        <v>102</v>
      </c>
      <c r="B4" s="6" t="n">
        <v>-6515456</v>
      </c>
      <c r="C4" s="6" t="n">
        <v>-1372808</v>
      </c>
    </row>
    <row r="5" spans="1:3">
      <c r="A5" s="3" t="s">
        <v>134</v>
      </c>
    </row>
    <row r="6" spans="1:3">
      <c r="A6" s="4" t="s">
        <v>135</v>
      </c>
      <c r="B6" s="5" t="n">
        <v>3795472</v>
      </c>
      <c r="C6" s="5" t="n">
        <v>12375</v>
      </c>
    </row>
    <row r="7" spans="1:3">
      <c r="A7" s="4" t="s">
        <v>90</v>
      </c>
      <c r="B7" s="5" t="n">
        <v>9449</v>
      </c>
      <c r="C7" s="5" t="n">
        <v>9396</v>
      </c>
    </row>
    <row r="8" spans="1:3">
      <c r="A8" s="4" t="s">
        <v>88</v>
      </c>
      <c r="B8" s="5" t="n">
        <v>342426</v>
      </c>
      <c r="C8" s="5" t="n">
        <v>301124</v>
      </c>
    </row>
    <row r="9" spans="1:3">
      <c r="A9" s="4" t="s">
        <v>136</v>
      </c>
      <c r="B9" s="4" t="s">
        <v>50</v>
      </c>
      <c r="C9" s="5" t="n">
        <v>31404</v>
      </c>
    </row>
    <row r="10" spans="1:3">
      <c r="A10" s="4" t="s">
        <v>137</v>
      </c>
      <c r="B10" s="4" t="s">
        <v>50</v>
      </c>
      <c r="C10" s="5" t="n">
        <v>-170000</v>
      </c>
    </row>
    <row r="11" spans="1:3">
      <c r="A11" s="4" t="s">
        <v>96</v>
      </c>
      <c r="B11" s="4" t="s">
        <v>50</v>
      </c>
      <c r="C11" s="5" t="n">
        <v>105800</v>
      </c>
    </row>
    <row r="12" spans="1:3">
      <c r="A12" s="3" t="s">
        <v>138</v>
      </c>
    </row>
    <row r="13" spans="1:3">
      <c r="A13" s="4" t="s">
        <v>38</v>
      </c>
      <c r="B13" s="5" t="n">
        <v>30438</v>
      </c>
      <c r="C13" s="5" t="n">
        <v>-24454</v>
      </c>
    </row>
    <row r="14" spans="1:3">
      <c r="A14" s="4" t="s">
        <v>39</v>
      </c>
      <c r="B14" s="5" t="n">
        <v>-8287</v>
      </c>
      <c r="C14" s="5" t="n">
        <v>-2858</v>
      </c>
    </row>
    <row r="15" spans="1:3">
      <c r="A15" s="4" t="s">
        <v>45</v>
      </c>
      <c r="B15" s="5" t="n">
        <v>-1978</v>
      </c>
      <c r="C15" s="4" t="s">
        <v>50</v>
      </c>
    </row>
    <row r="16" spans="1:3">
      <c r="A16" s="4" t="s">
        <v>40</v>
      </c>
      <c r="B16" s="5" t="n">
        <v>27843</v>
      </c>
      <c r="C16" s="5" t="n">
        <v>-6760</v>
      </c>
    </row>
    <row r="17" spans="1:3">
      <c r="A17" s="4" t="s">
        <v>139</v>
      </c>
      <c r="B17" s="5" t="n">
        <v>155194</v>
      </c>
      <c r="C17" s="5" t="n">
        <v>-66802</v>
      </c>
    </row>
    <row r="18" spans="1:3">
      <c r="A18" s="4" t="s">
        <v>56</v>
      </c>
      <c r="B18" s="5" t="n">
        <v>-6823</v>
      </c>
      <c r="C18" s="5" t="n">
        <v>-1442</v>
      </c>
    </row>
    <row r="19" spans="1:3">
      <c r="A19" s="4" t="s">
        <v>140</v>
      </c>
      <c r="B19" s="5" t="n">
        <v>156796</v>
      </c>
      <c r="C19" s="5" t="n">
        <v>223685</v>
      </c>
    </row>
    <row r="20" spans="1:3">
      <c r="A20" s="4" t="s">
        <v>141</v>
      </c>
      <c r="B20" s="5" t="n">
        <v>-2014926</v>
      </c>
      <c r="C20" s="5" t="n">
        <v>-961340</v>
      </c>
    </row>
    <row r="21" spans="1:3">
      <c r="A21" s="3" t="s">
        <v>142</v>
      </c>
    </row>
    <row r="22" spans="1:3">
      <c r="A22" s="4" t="s">
        <v>143</v>
      </c>
      <c r="B22" s="5" t="n">
        <v>-1122422</v>
      </c>
      <c r="C22" s="5" t="n">
        <v>-562155</v>
      </c>
    </row>
    <row r="23" spans="1:3">
      <c r="A23" s="4" t="s">
        <v>144</v>
      </c>
      <c r="B23" s="5" t="n">
        <v>-12000</v>
      </c>
      <c r="C23" s="5" t="n">
        <v>-212898</v>
      </c>
    </row>
    <row r="24" spans="1:3">
      <c r="A24" s="4" t="s">
        <v>145</v>
      </c>
      <c r="B24" s="4" t="s">
        <v>50</v>
      </c>
      <c r="C24" s="5" t="n">
        <v>-50000</v>
      </c>
    </row>
    <row r="25" spans="1:3">
      <c r="A25" s="4" t="s">
        <v>146</v>
      </c>
      <c r="B25" s="5" t="n">
        <v>200000</v>
      </c>
      <c r="C25" s="5" t="n">
        <v>656596</v>
      </c>
    </row>
    <row r="26" spans="1:3">
      <c r="A26" s="4" t="s">
        <v>147</v>
      </c>
      <c r="B26" s="4" t="s">
        <v>50</v>
      </c>
      <c r="C26" s="5" t="n">
        <v>4000</v>
      </c>
    </row>
    <row r="27" spans="1:3">
      <c r="A27" s="4" t="s">
        <v>148</v>
      </c>
      <c r="B27" s="4" t="s">
        <v>50</v>
      </c>
      <c r="C27" s="5" t="n">
        <v>170000</v>
      </c>
    </row>
    <row r="28" spans="1:3">
      <c r="A28" s="4" t="s">
        <v>149</v>
      </c>
      <c r="B28" s="5" t="n">
        <v>-934422</v>
      </c>
      <c r="C28" s="5" t="n">
        <v>5543</v>
      </c>
    </row>
    <row r="29" spans="1:3">
      <c r="A29" s="3" t="s">
        <v>150</v>
      </c>
    </row>
    <row r="30" spans="1:3">
      <c r="A30" s="4" t="s">
        <v>151</v>
      </c>
      <c r="B30" s="5" t="n">
        <v>3230000</v>
      </c>
      <c r="C30" s="5" t="n">
        <v>1603961</v>
      </c>
    </row>
    <row r="31" spans="1:3">
      <c r="A31" s="4" t="s">
        <v>152</v>
      </c>
      <c r="B31" s="5" t="n">
        <v>25000</v>
      </c>
      <c r="C31" s="5" t="n">
        <v>225000</v>
      </c>
    </row>
    <row r="32" spans="1:3">
      <c r="A32" s="4" t="s">
        <v>153</v>
      </c>
      <c r="B32" s="4" t="s">
        <v>50</v>
      </c>
      <c r="C32" s="5" t="n">
        <v>50000</v>
      </c>
    </row>
    <row r="33" spans="1:3">
      <c r="A33" s="4" t="s">
        <v>154</v>
      </c>
      <c r="B33" s="5" t="n">
        <v>-50000</v>
      </c>
      <c r="C33" s="4" t="s">
        <v>50</v>
      </c>
    </row>
    <row r="34" spans="1:3">
      <c r="A34" s="4" t="s">
        <v>155</v>
      </c>
      <c r="B34" s="4" t="s">
        <v>50</v>
      </c>
      <c r="C34" s="5" t="n">
        <v>175000</v>
      </c>
    </row>
    <row r="35" spans="1:3">
      <c r="A35" s="4" t="s">
        <v>156</v>
      </c>
      <c r="B35" s="4" t="s">
        <v>50</v>
      </c>
      <c r="C35" s="5" t="n">
        <v>-225000</v>
      </c>
    </row>
    <row r="36" spans="1:3">
      <c r="A36" s="4" t="s">
        <v>157</v>
      </c>
      <c r="B36" s="5" t="n">
        <v>-372500</v>
      </c>
      <c r="C36" s="5" t="n">
        <v>-57500</v>
      </c>
    </row>
    <row r="37" spans="1:3">
      <c r="A37" s="4" t="s">
        <v>158</v>
      </c>
      <c r="B37" s="5" t="n">
        <v>-11893</v>
      </c>
      <c r="C37" s="5" t="n">
        <v>-8005</v>
      </c>
    </row>
    <row r="38" spans="1:3">
      <c r="A38" s="4" t="s">
        <v>159</v>
      </c>
      <c r="B38" s="5" t="n">
        <v>-104167</v>
      </c>
      <c r="C38" s="5" t="n">
        <v>-395833</v>
      </c>
    </row>
    <row r="39" spans="1:3">
      <c r="A39" s="4" t="s">
        <v>160</v>
      </c>
      <c r="B39" s="5" t="n">
        <v>2716440</v>
      </c>
      <c r="C39" s="5" t="n">
        <v>1367623</v>
      </c>
    </row>
    <row r="40" spans="1:3">
      <c r="A40" s="4" t="s">
        <v>161</v>
      </c>
      <c r="B40" s="5" t="n">
        <v>-232908</v>
      </c>
      <c r="C40" s="5" t="n">
        <v>411826</v>
      </c>
    </row>
    <row r="41" spans="1:3">
      <c r="A41" s="4" t="s">
        <v>162</v>
      </c>
      <c r="B41" s="5" t="n">
        <v>756603</v>
      </c>
      <c r="C41" s="5" t="n">
        <v>344777</v>
      </c>
    </row>
    <row r="42" spans="1:3">
      <c r="A42" s="4" t="s">
        <v>163</v>
      </c>
      <c r="B42" s="5" t="n">
        <v>523695</v>
      </c>
      <c r="C42" s="5" t="n">
        <v>756603</v>
      </c>
    </row>
    <row r="43" spans="1:3">
      <c r="A43" s="3" t="s">
        <v>164</v>
      </c>
    </row>
    <row r="44" spans="1:3">
      <c r="A44" s="4" t="s">
        <v>165</v>
      </c>
      <c r="B44" s="5" t="n">
        <v>34993</v>
      </c>
      <c r="C44" s="5" t="n">
        <v>27834</v>
      </c>
    </row>
    <row r="45" spans="1:3">
      <c r="A45" s="4" t="s">
        <v>166</v>
      </c>
      <c r="B45" s="5" t="n">
        <v>1736429</v>
      </c>
    </row>
    <row r="46" spans="1:3">
      <c r="A46" s="4" t="s">
        <v>167</v>
      </c>
      <c r="B46" s="5" t="n">
        <v>77961</v>
      </c>
    </row>
    <row r="47" spans="1:3">
      <c r="A47" s="4" t="s">
        <v>168</v>
      </c>
      <c r="B47" s="5" t="n">
        <v>25038</v>
      </c>
      <c r="C47" s="4" t="s">
        <v>50</v>
      </c>
    </row>
    <row r="48" spans="1:3">
      <c r="A48" s="4" t="s">
        <v>169</v>
      </c>
      <c r="B48" s="4" t="s">
        <v>50</v>
      </c>
      <c r="C48" s="5" t="n">
        <v>52992</v>
      </c>
    </row>
    <row r="49" spans="1:3">
      <c r="A49" s="4" t="s">
        <v>170</v>
      </c>
      <c r="B49" s="4" t="s">
        <v>50</v>
      </c>
      <c r="C49" s="5" t="n">
        <v>571745</v>
      </c>
    </row>
    <row r="50" spans="1:3">
      <c r="A50" s="4" t="s">
        <v>103</v>
      </c>
      <c r="B50" s="4" t="s">
        <v>50</v>
      </c>
      <c r="C50" s="6" t="n">
        <v>423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0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03:25Z</dcterms:created>
  <dcterms:modified xmlns:dcterms="http://purl.org/dc/terms/" xmlns:xsi="http://www.w3.org/2001/XMLSchema-instance" xsi:type="dcterms:W3CDTF">2018-10-29T17:03:25Z</dcterms:modified>
</cp:coreProperties>
</file>